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Unpaid Loss and Loss Adjustment" sheetId="13" state="visible" r:id="rId13"/>
    <sheet xmlns:r="http://schemas.openxmlformats.org/officeDocument/2006/relationships" name="Borrowings under Financing Agre" sheetId="14" state="visible" r:id="rId14"/>
    <sheet xmlns:r="http://schemas.openxmlformats.org/officeDocument/2006/relationships" name="Other Liabilities and Accrued 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Geographical Breakdown of Gros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Unpaid Loss and Loss Adjustme_2" sheetId="29" state="visible" r:id="rId29"/>
    <sheet xmlns:r="http://schemas.openxmlformats.org/officeDocument/2006/relationships" name="Other Liabilities and Accrued_2"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Geographical Breakdown of Gro_2" sheetId="33" state="visible" r:id="rId33"/>
    <sheet xmlns:r="http://schemas.openxmlformats.org/officeDocument/2006/relationships" name="Nature of the Business (Details" sheetId="34" state="visible" r:id="rId34"/>
    <sheet xmlns:r="http://schemas.openxmlformats.org/officeDocument/2006/relationships" name="Summary of Significant Accoun_4" sheetId="35" state="visible" r:id="rId35"/>
    <sheet xmlns:r="http://schemas.openxmlformats.org/officeDocument/2006/relationships" name="Investments - Amortized Cost an" sheetId="36" state="visible" r:id="rId36"/>
    <sheet xmlns:r="http://schemas.openxmlformats.org/officeDocument/2006/relationships" name="Investments - Additional Inform" sheetId="37" state="visible" r:id="rId37"/>
    <sheet xmlns:r="http://schemas.openxmlformats.org/officeDocument/2006/relationships" name="Investments - Contractual Matur" sheetId="38" state="visible" r:id="rId38"/>
    <sheet xmlns:r="http://schemas.openxmlformats.org/officeDocument/2006/relationships" name="Investments - Net Investment In" sheetId="39" state="visible" r:id="rId39"/>
    <sheet xmlns:r="http://schemas.openxmlformats.org/officeDocument/2006/relationships" name="Investments - Aging of Gross Un" sheetId="40" state="visible" r:id="rId40"/>
    <sheet xmlns:r="http://schemas.openxmlformats.org/officeDocument/2006/relationships" name="Fair Value Measurements - Fair " sheetId="41" state="visible" r:id="rId41"/>
    <sheet xmlns:r="http://schemas.openxmlformats.org/officeDocument/2006/relationships" name="Unpaid Loss and Loss Adjustme_3" sheetId="42" state="visible" r:id="rId42"/>
    <sheet xmlns:r="http://schemas.openxmlformats.org/officeDocument/2006/relationships" name="Unpaid Loss and Loss Adjustme_4" sheetId="43" state="visible" r:id="rId43"/>
    <sheet xmlns:r="http://schemas.openxmlformats.org/officeDocument/2006/relationships" name="Borrowings under Financing Ag_2" sheetId="44" state="visible" r:id="rId44"/>
    <sheet xmlns:r="http://schemas.openxmlformats.org/officeDocument/2006/relationships" name="Other Liabilities and Accrued_3" sheetId="45" state="visible" r:id="rId45"/>
    <sheet xmlns:r="http://schemas.openxmlformats.org/officeDocument/2006/relationships" name="Stockholders' Equity (Details)" sheetId="46" state="visible" r:id="rId46"/>
    <sheet xmlns:r="http://schemas.openxmlformats.org/officeDocument/2006/relationships" name="Stock-based Compensation - Addi" sheetId="47" state="visible" r:id="rId47"/>
    <sheet xmlns:r="http://schemas.openxmlformats.org/officeDocument/2006/relationships" name="Stock-based Compensation - Fair"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Stock-based Compensation - Expe" sheetId="51" state="visible" r:id="rId51"/>
    <sheet xmlns:r="http://schemas.openxmlformats.org/officeDocument/2006/relationships" name="Income Taxes (Details)" sheetId="52" state="visible" r:id="rId52"/>
    <sheet xmlns:r="http://schemas.openxmlformats.org/officeDocument/2006/relationships" name="Net Loss per Share - Reconcilia" sheetId="53" state="visible" r:id="rId53"/>
    <sheet xmlns:r="http://schemas.openxmlformats.org/officeDocument/2006/relationships" name="Net Loss per Share - Antidiluti"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Geographical Breakdown of Gro_3" sheetId="57" state="visible" r:id="rId5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00_);_(&quot;$ &quot;(#,##0.00000)"/>
    <numFmt numFmtId="168" formatCode="_(&quot;$ &quot;#,##0.00_);_(&quot;$ &quot;(#,##0.00)"/>
    <numFmt numFmtId="169" formatCode="#,##0%_);(#,##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67</t>
        </is>
      </c>
      <c r="C8" s="4" t="inlineStr">
        <is>
          <t xml:space="preserve"> </t>
        </is>
      </c>
    </row>
    <row r="9">
      <c r="A9" s="4" t="inlineStr">
        <is>
          <t>Entity Registrant Name</t>
        </is>
      </c>
      <c r="B9" s="4" t="inlineStr">
        <is>
          <t>Lemona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69673</t>
        </is>
      </c>
      <c r="C11" s="4" t="inlineStr">
        <is>
          <t xml:space="preserve"> </t>
        </is>
      </c>
    </row>
    <row r="12">
      <c r="A12" s="4" t="inlineStr">
        <is>
          <t>Entity Address, Address Line One</t>
        </is>
      </c>
      <c r="B12" s="4" t="inlineStr">
        <is>
          <t>5 Crosby Street, 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733-866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027947</v>
      </c>
    </row>
    <row r="25">
      <c r="A25" s="4" t="inlineStr">
        <is>
          <t>Amendment Flag</t>
        </is>
      </c>
      <c r="B25" s="4" t="inlineStr">
        <is>
          <t>false</t>
        </is>
      </c>
      <c r="C25" s="4" t="inlineStr">
        <is>
          <t xml:space="preserve"> </t>
        </is>
      </c>
    </row>
    <row r="26">
      <c r="A26" s="4" t="inlineStr">
        <is>
          <t>Entity Central Index Key</t>
        </is>
      </c>
      <c r="B26" s="4" t="inlineStr">
        <is>
          <t>000169142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0001 par value per share</t>
        </is>
      </c>
      <c r="C32" s="4" t="inlineStr">
        <is>
          <t xml:space="preserve"> </t>
        </is>
      </c>
    </row>
    <row r="33">
      <c r="A33" s="4" t="inlineStr">
        <is>
          <t>Trading Symbol</t>
        </is>
      </c>
      <c r="B33" s="4" t="inlineStr">
        <is>
          <t>LMND</t>
        </is>
      </c>
      <c r="C33" s="4" t="inlineStr">
        <is>
          <t xml:space="preserve"> </t>
        </is>
      </c>
    </row>
    <row r="34">
      <c r="A34" s="4" t="inlineStr">
        <is>
          <t>Security Exchange Name</t>
        </is>
      </c>
      <c r="B34" s="4" t="inlineStr">
        <is>
          <t>NYSE</t>
        </is>
      </c>
      <c r="C34" s="4" t="inlineStr">
        <is>
          <t xml:space="preserve"> </t>
        </is>
      </c>
    </row>
    <row r="35">
      <c r="A35" s="4" t="inlineStr">
        <is>
          <t>Warrant</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LMND.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cash equivalents and restricted cash The following represents the Company’s cash, cash equivalents and restricted cash as of June 30, 2024 and December 31, 2023: June 30, December 31, 2024 2023 Cash and cash equivalents $ 343.2 $ 264.5 Restricted cash 6.5 7.0 Total cash, cash equivalents and restricted cash $ 349.7 $ 271.5 Cash and cash equivalents consist primarily of bank deposits and money market accounts with maturities of three months or less at the date of acquisition and are stated at cost, which approximates fair value. The Company’s restricted cash primarily relates to insurance policy premiums collected by the Company that it holds in a segregated cash account for transmittal to the underwriting carrier, or settlement of insurance related claims. The carrying value of restricted cash approximates fair value. The Company also has restricted cash relating to security deposits for certain office leases. New Accounting Pronouncements Recently Issued Accounting Pronouncement Pending Adoption In November 2023, the Financial Accounting Standards Board ("FASB") issued Accounting Standards Update (“ASU”) 2023-07, Segment Reporting - Improvements to Reportable Segment Disclosures, requiring disclosure of significant expenses for each reportable segment and amount regularly provided to the Chief Operating Decision Maker ("CODM") and included in the reported measure(s) of the segment profit or loss. This ASU also clarifies that single reportable segment entities are subject to the required disclosures in its entirety under Accounting Standards Codification ("ASC") Topic 280, Segment Reporting . The ASU does not change the identification and determination of its operating segments, aggregation of operating segments or application of quantitative thresholds to determine its reportable segments. This ASU is effective for fiscal years beginning after December 15, 2023 and interim periods beginning after December 15, 2024. Amendments in the ASU apply retrospectively to all periods presented in the financial statements unless impracticable to do so. The Company is currently evaluating the impact of this standard. In December 2023, the FASB issued ASU 2023-09, Income Taxes - Improvement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is standard. There are no other new accounting standards identified and not yet implemented that are expected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Unrealized gains and losses The following tables present cost or amortized cost and fair values of investment in fixed maturities as of June 30, 2024 and December 31, 2023 ($ in millions): Cost or Amortized Cost Gross Fair Gains Losses June 30, 2024 Corporate debt securities $ 438.8 $ 0.3 $ (3.2) $ 435.9 U.S. Government obligations 88.9 — (0.4) 88.5 Asset-backed securities 12.8 — — 12.8 Total $ 540.5 $ 0.3 $ (3.6) $ 537.2 December 31, 2023 Corporate debt securities $ 453.6 $ 1.3 $ (5.0) $ 449.9 U.S. Government obligations 176.8 0.4 (1.3) 175.9 Asset-backed securities 1.6 — — 1.6 Total $ 632.0 $ 1.7 $ (6.3) $ 627.4 Gross unrealized losses for fixed maturities was $3.6 million as of June 30, 2024 and $6.3 million as of December 31, 2023. Gross unrealized gains and losses were recorded as a component of accumulated other comprehensive loss. Contractual maturities of bonds The following table presents the cost or amortized cost and estimated fair value of investments in fixed maturities as of June 30, 2024 by contractual maturity ($ in millions). Expected maturities may differ from contractual maturities because borrowers may have the right to call or prepay obligations with or without call or prepayment penalties. June 30, 2024 Cost or Fair Value Due in one year or less $ 175.5 $ 173.9 Due after one year through five years 365.0 363.3 Due after five years through ten years — — Due after ten years — — Total $ 540.5 $ 537.2 Net investment income Details of the Company's net investment income is as follows ($ in millions): Three Months Ended June 30, Six Months Ended June 30, 2024 2023 2024 2023 Interest on cash and cash equivalents $ 2.2 $ 1.0 $ 3.7 $ 2.2 Fixed maturities 5.6 4.0 11.4 6.9 Short-term investments 0.4 0.7 0.8 1.7 Total 8.2 5.7 15.9 10.8 Investment expense 0.1 0.1 0.2 0.2 Net investment income $ 8.1 $ 5.6 $ 15.7 $ 10.6 Investment gains and losses The Company had a pre-tax net realized capital gain of less than $0.1 million for the three and six months ended June 30, 2024 and a pre-tax net realized capital loss of less than $0.1 million for the three and six months ended June 30, 2023, which were included in "Commission and other income" in the consolidated statements of operations and comprehensive income. Aging of gross unrealized losses The following table presents the gross unrealized losses and related fair values for the Company’s investment in fixed maturities, grouped by duration of time in a continuous unrealized loss position as of June 30, 2024 and December 31, 2023 ($ in millions): Less than 12 Months 12 Months or More Total Fair Value Gross Unrealized Losses Fair Value Gross Unrealized Losses Fair Value Gross Unrealized Losses June 30, 2024 Corporate debt securities $ 163.0 $ (0.9) $ 145.9 $ (2.3) $ 308.9 $ (3.2) U.S. Government obligations 40.8 (0.2) 22.0 (0.2) 62.8 (0.4) Asset-backed securities 9.9 — — — 9.9 — Total $ 213.7 $ (1.1) $ 167.9 $ (2.5) $ 381.6 $ (3.6) Less than 12 Months 12 Months or More Total Fair Value Gross Unrealized Losses Fair Value Gross Unrealized Losses Fair Value Gross Unrealized Losses December 31, 2023 Corporate debt securities $ 89.0 $ (1.2) $ 178.3 $ (4.0) $ 267.3 $ (5.2) U.S. Government obligations 79.6 (0.2) 57.7 (0.9) 137.3 (1.1) Asset-backed securities — — 0.2 — 0.2 — Total $ 168.6 $ (1.4) $ 236.2 $ (4.9) $ 404.8 $ (6.3) As of June 30, 2024, 241 of the securities held were in an unrealized loss position . Investments in fixed maturities with gross unrealized losses for twelve months or more was $2.5 million and $4.9 million as of June 30, 2024 and December 31, 2023, respectively. The Company determined that unrealized losses on fixed maturities were primarily due to the interest rate environment, and not credit risk related to the issuers of these securities. The Company does not intend to sell these investments in fixed maturities, and it is not more likely than not that the Company will be required to sell these investments in fixed maturities before recovery of the amortized cost basis. No allowance for credit losses related to any of these securities was recorded for the three and six months ended June 30, 2024. The Company does not measure an allowance for credit losses on accrued interest receivable and would instead write off accrued interest receivable at the time an issuer defaults or is expected to default on payments. Restricted investments Restricted investments are held in a trust account securing the Company’s insurance subsidiary's contractual obligations under the Property Catastrophe Excess of Loss reinsurance contract with a captive in Bermuda (see Note 7) which will not be released until the underlying risks have expired or have been settled. Restricted investments include certain investments in debt securities and short-term investments of $84.5 million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financial assets and liabilities measured as of June 30, 2024 and December 31, 2023 ($ in millions): June 30, 2024 Level 1 Level 2 Level 3 Total Financial Assets: Corporate debt securities $ — $ 435.9 $ — $ 435.9 U.S. Government obligations — 88.5 — 88.5 Asset-backed securities — 12.8 — 12.8 Fixed maturities $ — $ 537.2 $ — $ 537.2 Short term investments — 44.0 — 44.0 Total $ — $ 581.2 $ — $ 581.2 Financial Liabilities: Warrant Liability (1) $ — $ — $ — $ — December 31, 2023 Level 1 Level 2 Level 3 Total Financial Assets: Corporate debt securities $ — $ 449.9 $ — $ 449.9 U.S. Government obligations — 175.9 — 175.9 Asset-backed securities — 1.6 — 1.6 Fixed maturities $ — $ 627.4 $ — $ 627.4 Short term investments — 45.8 — 45.8 Total $ — $ 673.2 $ — $ 673.2 Financial Liabilities: Warrant Liability (1) $ — $ — $ — $ — (1) Fair value of Public and Private warrant liability amounted to less than $0.1 million as of June 30, 2024 and December 31, 2023 . The fair value of all different classes of Level 2 fixed maturities and short-term investments are estimated by using quoted prices from a third-party valuation service provider to gather, analyze and interpret market information and derive fair values based upon relevant methodologies and assumptions for individual instruments. There were no transfers between Level 1, Level 2, or Level 3 during the three and six months ended June 30, 2024 and for the year ended December 31, 2023. Warrant liability As part of the acquisition of Metromile, Inc. ("Metromile") in July 2022, public and private warrants were assumed from Metromile. These warrants do not meet the criteria for equity treatment and are recorded as a liability and presented under "Other liabilities and accrued expenses" on the consolidated balance sheets. These warrants are measured at fair value on a recurring basis at the end of each reporting period, with changes in fair value recognized and presented under "General and administrative expenses" in the consolidated statements of operations and comprehensive loss. The public warrants liability is classified as Level 1 for fair value hierarchy disclosure purposes as of June 30, 2024, due to the use of an observable market quote in an active market, following the listing of the public warrants in the New York Stock Exchange American in March 2023. The private warrants liability is classified as Level 2 as the Company utilizes the observable prices of the public warrants in deriving the value of the private placement warrants. The change in fair value of the Public and Private warrant liability amounted to less than $0.1 million as of June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paid Loss and Loss Adjustment Expense</t>
        </is>
      </c>
      <c r="B1" s="2" t="inlineStr">
        <is>
          <t>6 Months Ended</t>
        </is>
      </c>
    </row>
    <row r="2">
      <c r="B2" s="2" t="inlineStr">
        <is>
          <t>Jun. 30, 2024</t>
        </is>
      </c>
    </row>
    <row r="3">
      <c r="A3" s="3" t="inlineStr">
        <is>
          <t>Insurance [Abstract]</t>
        </is>
      </c>
      <c r="B3" s="4" t="inlineStr">
        <is>
          <t xml:space="preserve"> </t>
        </is>
      </c>
    </row>
    <row r="4">
      <c r="A4" s="4" t="inlineStr">
        <is>
          <t>Unpaid Loss and Loss Adjustment Expense</t>
        </is>
      </c>
      <c r="B4" s="4" t="inlineStr">
        <is>
          <t>Unpaid Loss and Loss Adjustment Expense The following table presents the activity in the liability for unpaid loss and loss adjustment expense ("LAE") for the six months ended June 30, 2024 and 2023 ($ in millions): June 30, 2024 2023 Unpaid loss and LAE at beginning of period $ 262.3 $ 256.2 Less: Reinsurance recoverable at beginning of period (1) 120.2 124.6 Net unpaid loss and LAE at beginning of period 142.1 131.6 Add: Incurred loss and LAE, net of reinsurance, related to: Current year 145.0 140.8 Prior years (8.6) (1.3) Total incurred 136.4 139.5 Deduct: Paid loss and LAE, net of reinsurance, related to: Current year 82.1 75.0 Prior years 51.9 59.7 Total paid 134.0 134.7 Unpaid loss and LAE, net of reinsurance recoverable, at end of period 144.5 136.4 Reinsurance recoverable at end of period (1) 137.7 119.2 Unpaid loss and LAE, gross of reinsurance recoverable, at end of period $ 282.2 $ 255.6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the reinsurance agreements, which is not expected to result in any changes to the ultimate liability. Other factors that can impact loss reserve development may also include trends in general economic conditions, including the effects of inflation. The Company had favorable development on net loss and LAE reserves of $8.6 million for the six months ended June 30, 2024, and favorable development on net loss and LAE reserves of $1.3 million for the six months ended June 30, 2023. The favorable loss development of $8.6 million is primarily due to better than expected loss reserve emergence on property and pet lines of business. No additional premiums or returned premiums have been accrued as a result of prior year effects. In the ordinary course of business, the Company cedes losses and LAE to other reinsurance companies. These arrangements reduce the net loss potentially arising from large or catastrophic risks. Certain of these arrangements consist of excess of loss and catastrophe contracts, which protect against losses exceeding stipulated amounts. The ceding of risk through reinsurance does not relieve the Company from its obligations to policyholders. The Company remains liable with respect to losses and LAE ceded in the event that any reinsurer does not meet obligations assumed under the reinsurance agreements. The Company does not have any significant unsecured aggregate recoverable for losses, paid and unpaid including Incurred But Not Reported ("IBNR"), loss adjustment expenses, and unearned premium with any individual reinsurer. The Company maintains proportional reinsurance contracts which cover all of the Company's products and geographies, and transferred, or “ceded,” a specified percentage of the premium to reinsurers ("Proportional Reinsurance Contracts"). In exchange, these reinsurers paid a ceding commission for every dollar ceded, in addition to funding all of the corresponding claims at the same specified percentage as applied to premium. The Company also opted to manage the remaining percentage of the business with alternative forms of reinsurance through non-proportional reinsurance contracts ("Non-Proportional Reinsurance Contracts"). The Company maintains proportional reinsurance contracts which provides 55% protection on covered risks. The Company agreed to the terms of a reinsurance program effective July 1, 2023 through June 30, 2024 which included Whole Account Quota Share Reinsurance Contracts by and among the Company, Lemonade Insurance Company ("LIC"), Metromile Insurance Company ("MIC") and Lemonade Insurance N.V. ("LINV"), and each of Hannover Ruck SE, MAPFRE Re, and Swiss Reinsurance America Corporation (collectively referred to as “Reinsurers”) ("Reinsurance Program"). Under the Reinsurance Program, which covers all products and geographies, the Company transfers, or "cedes," a share of premium to the Reinsurers. In exchange, these Reinsurers pay the Company a ceding commission on all premiums ceded to the Reinsurers, in addition to funding the corresponding claims, subject to certain limitations, including but not limited to, the exclusion of hurricane losses, and a limit of $5,000,000 per occurrence for non-hurricane catastrophe losses. The overall share of proportional reinsurance under the Reinsurance Program is approximately 55% of premium. The Per Risk Cap across the contracts is $750,000. Additionally, the contracts are subject to loss ratio caps and variable ceding commission levels, which align the Company's interests with those of its Reinsurers, and is settled on a funds-withheld basis. The Reinsurance Program was renewed effective July 1, 2024 and will expire on June 30, 2025, with similar terms to the contracts that expired on June 30, 2024, except for the limit per occurrence for non-hurricane catastrophe losses which increased to $10,000,000. LIC and LINV entered into a Property Per Risk Excess of Loss Reinsurance Contract with a panel of reinsurance companies (the "PPR Contract"), and LIC entered into an Automatic Facultative Property Per Risk Excess of Loss Reinsurance Contract with Arch Re (the "Automatic Facultative PPR Contract"), each effective from July 1, 2023 until June 30, 2024. Under the PPR Contract, claims in excess of $750,000 are 100% ceded up to a maximum recovery of $2,250,000, subject to certain limitations. The PPR Contract was renewed at similar terms effective July 1, 2024 and will expire on June 30, 2025. The Automatic Facultative PPR Contract, in which claims in excess of $3,000,000 are 100% ceded with a potential recovery of at least $10,000,000, subject to certain limitations, expired on June 30, 2024, and was not renewed. MIC entered into a Quota Share reinsurance agreement effective January 1, 2022 and expired on June 30, 2023 Under the terms of the agreement, the Company ceded 30% of premiums and losses to reinsurers. The Company also entered into a reinsurance program to protect against catastrophe risk in the U.S. that exceed $80,000,000 in losses effective July 1, 2022 and expired on June 30, 2023. The Company entered into an Excess of Loss ("XOL") Reinsurance Contract through a captive in Bermuda in which the Company has variable interest, primarily to cover catastrophe risk over the initial $50,000,000 limit for each loss occurrence, and further subject to a limit of $80,000,000 for each loss occurrence and in aggregate, primarily on property and auto business underwritten by LIC. This XOL reinsurance contract became effective July 1, 2023 and expired on June 30, 2024. The Company renewed the XOL reinsurance contract, effective July 1, 2024 through June 30, 2025 at similar terms and was expanded to include risks written by MIC. The Company is also exposed to some risks from MIC ceded through the Quota Share ("QS") Reinsurance Contract which is retained in an offshore captive subsidiary, Lemonade Re SPC. This QS reinsurance contract became effective July 1, 2023 and shall remain in force for an indefinite period until terminated by either party. Through the offshore captives, the Company is exposed to the risk of natural catastrophe events and other covered risks under the reinsurance contracts from policies underwritten by LIC and M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under Financing Agreement</t>
        </is>
      </c>
      <c r="B1" s="2" t="inlineStr">
        <is>
          <t>6 Months Ended</t>
        </is>
      </c>
    </row>
    <row r="2">
      <c r="B2" s="2" t="inlineStr">
        <is>
          <t>Jun. 30, 2024</t>
        </is>
      </c>
    </row>
    <row r="3">
      <c r="A3" s="3" t="inlineStr">
        <is>
          <t>Debt Disclosure [Abstract]</t>
        </is>
      </c>
      <c r="B3" s="4" t="inlineStr">
        <is>
          <t xml:space="preserve"> </t>
        </is>
      </c>
    </row>
    <row r="4">
      <c r="A4" s="4" t="inlineStr">
        <is>
          <t>Borrowings under Financing Agreement</t>
        </is>
      </c>
      <c r="B4" s="4" t="inlineStr">
        <is>
          <t>Borrowings under Financing Agreement On June 28, 2023, the Company entered into a Customer Investment Agreement (the “Agreement”), with GC Customer Value Arranger, LLC (a General Catalyst company) ("GC"). Under the Agreement, up to $150 million of financing will be provided for the Company’s sales and marketing growth efforts. The Agreement has a commitment period of 18 months which expires on December 31, 2024 ("Original Commitment End Date"). Under the Agreement, subject to certain terms and conditions specified therein, at the start of each growth period, an Investment Amount of up to 80% of the Company’s growth spend (the "Investment Amount") will be advanced by GC. During each growth period, the Company will repay each Investment Amount including a 16% rate of return based upon an agreed schedule. Once fully repaid, the Company will retain all future reference income related to each respective Investment Amount. On January 8, 2024, the Company entered into an Amended and Restated Customer Investment Agreement under which GC will provide up to an additional $140 million of financing to the Company from the Original Commitment End Date through December 31, 2025 for sales and marketing growth efforts. This was further amended and restated in April 2024 and June 2024 to clarify certain provisions with no changes to material terms and conditions (collectively, the "Amended and Restated Agreement"). The Amended and Restated Agreement as of June 2024 contains standard customary representations, warranties and covenants by the parties, and will continue in effect unless terminated by any party pursuant to its terms. As of June 30, 2024, the Company had $43.9 million of outstanding borrowings under financing agreement. The Company incurred interest expense of $1.0 million and $1.5 million for the three and six months ended June 30, 2024, respectively, and such interest is included in “General and administrative expense” in the consolidated statements of operations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Accrued Expens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 and Accrued Expenses</t>
        </is>
      </c>
      <c r="B4" s="4" t="inlineStr">
        <is>
          <t xml:space="preserve">Other Liabilities and Accrued Expenses Other liabilities and accrued expenses as of June 30, 2024 and December 31, 2023 consist of the following ($ in millions): June 30, December 31, 2024 2023 Ceding commission payable $ 25.4 $ 13.9 Lease liabilities 23.4 28.2 Uncertain tax position 16.4 13.3 Accrued advertising costs 11.1 6.2 Employee compensation 7.5 8.4 Premium taxes payable 5.0 5.9 Advance premium 4.5 3.4 Accrued professional fees 4.4 5.0 Reinsurance payable 4.3 0.8 Income taxes payable 2.0 1.2 Other payables 17.2 13.2 Total $ 121.2 $ 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The Company's certificate of incorporation, as amended and restated, authorized the Company to issue 200,000,000 shares of par value $0.00001 per share common stock. The voting, dividend and liquidation rights of the holders of the Company’s common stock is subject to and qualified by the rights, powers and preferences of the holders of the preferred stock. There were 71,002,862 and 70,163,703 total issued and outstanding shares as of June 30, 2024 and December 31, 2023, respectively. The Company in 2020 made a contribution of 500,000 issued shares of common stock to a related party, the Lemonade Foundation (see Note 14), of which 400,000 shares were owned as of both June 30, 2024 and December 31, 2023. Undesignated Preferred Stock The Company's certificate of incorporation, as amended and restated, authorized the Company to issue up to 10,000,000 shares of undesignated preferred stock, par value $0.00001 per share. As of both June 30, 2024 and December 31, 2023, there were no shares of undesignated preferred stock issued or outstanding. Warrants The Company in 2022 entered into an omnibus agreement (the “Omnibus Agreement”) and a warrant agreement (the “Warrant Agreement” and, together with the Omnibus Agreement, the “Agreements”) with Chewy Insurance Services, LLC (the “Warrantholder”) in connection with the execution of an agency agreement on the same date between the Company, Lemonade Insurance Agency, LLC, Lemonade Insurance Company and the Warrantholder. In connection with the Agreements, the Company is authorized to issue to the Warrantholder 3,352,025 shares of the Company’s common stock underlying the warrant with an exercise price of $0.01 per share, which will vest in installments, in increasing amounts over a period of five years. The Warrant Agreement allows the Company to cancel unvested warrant shares which are subject to certain vesting events and threshol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hare option plans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nitial public offering ("IPO") in 2020.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On January 1, 2024, the 2020 Plan share pool was increased by 3,508,185 shares, equal to 5% of the aggregate number of outstanding common stock as of December 31, 2023. As of June 30, 2024, there were 5,734,296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in 2020. The total shares of common stock initially reserved for issuance under the 2020 ESPP is limited to 1,000,000 shares. In addition, the number of shares available for issuance under the 2020 ESPP will be increased on January 1 of each calendar year beginning in 2021 and ending in and including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On January 1, 2024, there was no increase in the 2020 ESPP share pool. As of June 30, 2024, there were no shares of common stock issued under the 2020 ESPP. 2015 Incentive Share Option Plan In July 2015, the Company adopted the 2015 Incentive Share Option Plan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The options expire ten years from the date of grant. Pursuant to the 2015 Plan, the Company had reserved 7,312,590 shares of common stock for issuance. Effective immediately upon the approval of the 2020 Plan, the remaining shares of common stock available for future grant under the 2015 Plan were transferred to the 2020 Plan. As of June 30, 2024, there wer e no shares of common stock available for future grant under the 2015 Plan. Subsequent to the approval of the 2020 Plan, no additional grants will be made under the 2015 Plan and any outstanding awards under the 2015 Plan will continue with their original terms. Assumed Share Option Plans As part of the acquisition of Metromile in 2022, the Company assumed the Metromile 2011 Incentive Stock Plan ("2011 Plan") and Metromile 2021 Incentive Stock Plan ("2021 Plan") (collectively referred to as "Assumed Plans"). The Company assumed equity awards of 404,207 which were granted from the respective Assumed Plans and will be settled in the Company's common stock. The remaining unallocated shares reserved under both 2011 Plan and 2021 Plan were canceled and no new awards will be granted under these Assumed Plans. Options granted to employees and non-employees The fair value of each option granted for the six months ended June 30, 2024 and 2023 is estimated on the date of grant using the Black-Scholes model based on the following assumptions: Six Months Ended June 30, 2024 2023 Weighted average expected term (years) 5.7 6.0 Risk-free interest rate 4.3% 3.8% Volatility 77% 72% Expected dividend yield 0% 0% Expected volatility is calculated based on implied volatility from market comparisons of certain publicly traded companies and other factors. The expected term of options granted is based on the simplified method, which uses the midpoint between the vesting date and the contractual term in accordance with ASC Topic 718, “ Compensation — Stock Compensation ”.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s summarize activity of stock options and restricted stock units ("RSUs"): Stock options Number of Weighted- Weighted-Average Remaining Contractual Term (Years) Aggregate Intrinsic Value ($ in millions) Outstanding as of December 31, 2023 9,595,257 $ 37.26 7.21 $ 10.30 Granted 782,107 $ 16.07 Exercised (29,473) $ 4.85 Canceled/Forfeited (359,326) $ 39.74 Outstanding as of June 30, 2024 9,988,565 $ 35.60 7.05 $ 10.99 Options exercisable as of June 30, 2024 5,156,136 $ 30.11 6.05 $ 9.60 Options unvested as of June 30, 2024 4,832,429 $ 41.47 8.11 $ 1.39 Restricted Stock Units Number of Shares Weighted Average Outstanding as of December 31, 2023 3,568,735 $ 18.76 Granted 1,626,823 $ 16.30 Vested (628,605) $ 19.89 Canceled/Forfeited (237,903) $ 16.61 Outstanding as of June 30, 2024 4,329,050 $ 17.75 Stock-based compensation expense Stock-based compensation expense from stock options and RSUs, including equity awards from the Assumed Plans as discussed above and warrants (Note 10), are included and classified in the condensed consolidated statements of operations and comprehensive income as follows ($ in millions): Three Months Ended June 30, Six Months Ended June 30, 2024 2023 2024 2023 Loss and loss adjustment expense, net $ 0.5 $ 0.7 $ 1.0 $ 1.4 Other insurance expense 0.6 0.5 1.2 1.0 Sales and marketing (1) 2.6 1.5 4.6 2.7 Technology development 6.4 6.3 12.8 13.0 General and administrative 5.3 5.8 10.7 12.1 Total stock-based compensation expense $ 15.4 $ 14.8 $ 30.3 $ 30.2 (1) Includes compensation expense related to warrant shares of $1.6 million and $2.5 million for the three and six months ended June 30, 2024, respectively and $0.6 million for both the three and six months ended June 30, 2023. Stock-based compensation expense classified by award type are included in the condensed consolidated statements of operations and comprehensive income as follows ($ in millions): Three Months Ended June 30, Six Months Ended June 30, 2024 2023 2024 2023 Stock options $ 7.1 $ 9.3 $ 14.8 $ 20.3 RSUs 6.7 4.9 13.0 9.3 Warrant shares 1.6 0.6 2.5 0.6 Total stock-based compensation expense $ 15.4 $ 14.8 $ 30.3 $ 30.2 The total unrecognized expense granted to employees and non-employees outstanding at June 30, 2024 was $47.3 million for the stock options and $72.2 million for the RSUs, with a remaining weighted-average vesting period of 1.0 years for the stock options and 1.4 years for the RSUs. Warrants In connection with the Warrant Agreement as discussed in Note 10, the Company is authorized to issue 3,352,025 warrant shares with a grant date fair value of $20.37 that will vest in installments on a yearly basis in increasing amounts for a period of five years. The Company recognized $1.6 million and $2.5 million in compensation expense for the three and six months ended June 30, 2024, respectively and $0.6 million compensation expense was recorded for both three months ended June 30, 2023 and six months ended June 30, 2023, related to these equity-classified warrants. Compensation expense is presented under “Sales and marketing expense” in the consolidated statements of operations and comprehensive income. Total unrecognized compensation expense related to these warrants amounted to $63.3 million as of June 30, 2024, and will be recognized over the vesting period, for each of the installments, in increasing amounts over five years. There were 181,191 warrant shares which vested in April and were exercised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nsolidated effective tax rate was (4.2)% and (1.8)% for the six months ended June 30, 2024 and 2023, respectively. The change in effective tax rate over the two periods was predominantly reflective of the change in profit before tax of the Company's foreign jurisdictions, change in valuation allowance and change in uncertain tax positions relating to transfer pricing methodology. The Company's unrecognized tax benefits related to tax positions, excluding penalty and interest amounted to $15.7 million and $9.6 million as of June 30, 2024 and 2023, respectively. The increase was primarily driven by the transfer pricing methodology. Interest and penalties related to unrecognized tax expense (benefits) are recognized in income tax expense, when applicable. Interest and penalties amounted to $0.7 million and $0.1 million as of June 30, 2024 and 2023, respectively. The Company's management believes it is reasonably possible that the unrecognized tax benefits could increase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Three Months Ended June 30, Six Months Ended June 30, 2024 2023 2024 2023 Numerator: Net loss attributable to common stockholders ($ in millions) $ (57.2) $ (67.2) $ (104.5) $ (133.0) Denominator: Weighted average common shares outstanding — basic and diluted 70,721,227 69,534,731 70,502,856 69,434,971 Net loss per share attributable to common stockholders — basic and diluted $ (0.81) $ (0.97) $ (1.48) $ (1.92) The Company’s potentially dilutive securities, which include stock options, unvested RSUs and warrants for common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June 30, 2024 2023 Options to purchase common stock 9,988,565 9,264,477 Unvested restricted stock 4,329,050 3,293,112 Warrants for common stock (1) 412,969 412,969 Total 14,730,584 12,970,558 (1) Each outstanding warrant of Metromile assumed by the Company converted automatically into warrants denominated in the Company's common stock with the number of warrants and exercise price adjusted based on the exchange ratio of 0.05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ies available-for-sale, at fair value (amortized cost: $540.5 million and $632.0 million as of June 30, 2024 and December 31, 2023, respectively)</t>
        </is>
      </c>
      <c r="B3" s="6" t="n">
        <v>537.2</v>
      </c>
      <c r="C3" s="6" t="n">
        <v>627.4</v>
      </c>
    </row>
    <row r="4">
      <c r="A4" s="4" t="inlineStr">
        <is>
          <t>Short-term investments (cost: $44.0 million and $45.8 million as of June 30, 2024 and December 31, 2023, respectively)</t>
        </is>
      </c>
      <c r="B4" s="5" t="n">
        <v>44</v>
      </c>
      <c r="C4" s="7" t="n">
        <v>45.8</v>
      </c>
    </row>
    <row r="5">
      <c r="A5" s="4" t="inlineStr">
        <is>
          <t>Total investments</t>
        </is>
      </c>
      <c r="B5" s="7" t="n">
        <v>581.2</v>
      </c>
      <c r="C5" s="7" t="n">
        <v>673.2</v>
      </c>
    </row>
    <row r="6">
      <c r="A6" s="4" t="inlineStr">
        <is>
          <t>Cash, cash equivalents and restricted cash</t>
        </is>
      </c>
      <c r="B6" s="7" t="n">
        <v>349.7</v>
      </c>
      <c r="C6" s="7" t="n">
        <v>271.5</v>
      </c>
    </row>
    <row r="7">
      <c r="A7" s="4" t="inlineStr">
        <is>
          <t>Premium receivable, net of allowance for credit losses of $2.5 million and $2.5 million as of June 30, 2024 and December 31, 2023, respectively</t>
        </is>
      </c>
      <c r="B7" s="7" t="n">
        <v>259.7</v>
      </c>
      <c r="C7" s="5" t="n">
        <v>222</v>
      </c>
    </row>
    <row r="8">
      <c r="A8" s="4" t="inlineStr">
        <is>
          <t>Reinsurance recoverable</t>
        </is>
      </c>
      <c r="B8" s="5" t="n">
        <v>203</v>
      </c>
      <c r="C8" s="7" t="n">
        <v>138.4</v>
      </c>
    </row>
    <row r="9">
      <c r="A9" s="4" t="inlineStr">
        <is>
          <t>Prepaid reinsurance premium</t>
        </is>
      </c>
      <c r="B9" s="7" t="n">
        <v>218.2</v>
      </c>
      <c r="C9" s="7" t="n">
        <v>196.3</v>
      </c>
    </row>
    <row r="10">
      <c r="A10" s="4" t="inlineStr">
        <is>
          <t>Deferred acquisition costs</t>
        </is>
      </c>
      <c r="B10" s="7" t="n">
        <v>11.2</v>
      </c>
      <c r="C10" s="7" t="n">
        <v>8.800000000000001</v>
      </c>
    </row>
    <row r="11">
      <c r="A11" s="4" t="inlineStr">
        <is>
          <t>Property and equipment, net</t>
        </is>
      </c>
      <c r="B11" s="7" t="n">
        <v>16.3</v>
      </c>
      <c r="C11" s="7" t="n">
        <v>17.4</v>
      </c>
    </row>
    <row r="12">
      <c r="A12" s="4" t="inlineStr">
        <is>
          <t>Intangible assets</t>
        </is>
      </c>
      <c r="B12" s="7" t="n">
        <v>18.2</v>
      </c>
      <c r="C12" s="7" t="n">
        <v>22.9</v>
      </c>
    </row>
    <row r="13">
      <c r="A13" s="4" t="inlineStr">
        <is>
          <t>Goodwill</t>
        </is>
      </c>
      <c r="B13" s="5" t="n">
        <v>19</v>
      </c>
      <c r="C13" s="5" t="n">
        <v>19</v>
      </c>
    </row>
    <row r="14">
      <c r="A14" s="4" t="inlineStr">
        <is>
          <t>Other assets</t>
        </is>
      </c>
      <c r="B14" s="7" t="n">
        <v>37.4</v>
      </c>
      <c r="C14" s="7" t="n">
        <v>63.8</v>
      </c>
    </row>
    <row r="15">
      <c r="A15" s="4" t="inlineStr">
        <is>
          <t>Total assets</t>
        </is>
      </c>
      <c r="B15" s="7" t="n">
        <v>1713.9</v>
      </c>
      <c r="C15" s="7" t="n">
        <v>1633.3</v>
      </c>
    </row>
    <row r="16">
      <c r="A16" s="3" t="inlineStr">
        <is>
          <t>Liabilities and Stockholders' Equity</t>
        </is>
      </c>
      <c r="B16" s="4" t="inlineStr">
        <is>
          <t xml:space="preserve"> </t>
        </is>
      </c>
      <c r="C16" s="4" t="inlineStr">
        <is>
          <t xml:space="preserve"> </t>
        </is>
      </c>
    </row>
    <row r="17">
      <c r="A17" s="4" t="inlineStr">
        <is>
          <t>Unpaid loss and loss adjustment expense</t>
        </is>
      </c>
      <c r="B17" s="7" t="n">
        <v>282.2</v>
      </c>
      <c r="C17" s="7" t="n">
        <v>262.3</v>
      </c>
    </row>
    <row r="18">
      <c r="A18" s="4" t="inlineStr">
        <is>
          <t>Unearned premium</t>
        </is>
      </c>
      <c r="B18" s="7" t="n">
        <v>397.6</v>
      </c>
      <c r="C18" s="7" t="n">
        <v>353.7</v>
      </c>
    </row>
    <row r="19">
      <c r="A19" s="4" t="inlineStr">
        <is>
          <t>Trade payables</t>
        </is>
      </c>
      <c r="B19" s="7" t="n">
        <v>0.6</v>
      </c>
      <c r="C19" s="7" t="n">
        <v>0.6</v>
      </c>
    </row>
    <row r="20">
      <c r="A20" s="4" t="inlineStr">
        <is>
          <t>Funds held for reinsurance treaties</t>
        </is>
      </c>
      <c r="B20" s="7" t="n">
        <v>157.3</v>
      </c>
      <c r="C20" s="7" t="n">
        <v>128.8</v>
      </c>
    </row>
    <row r="21">
      <c r="A21" s="4" t="inlineStr">
        <is>
          <t>Deferred ceding commission</t>
        </is>
      </c>
      <c r="B21" s="7" t="n">
        <v>46.3</v>
      </c>
      <c r="C21" s="7" t="n">
        <v>41.4</v>
      </c>
    </row>
    <row r="22">
      <c r="A22" s="4" t="inlineStr">
        <is>
          <t>Ceded premium payable</t>
        </is>
      </c>
      <c r="B22" s="7" t="n">
        <v>29.6</v>
      </c>
      <c r="C22" s="7" t="n">
        <v>23.2</v>
      </c>
    </row>
    <row r="23">
      <c r="A23" s="4" t="inlineStr">
        <is>
          <t>Borrowings under financing agreement</t>
        </is>
      </c>
      <c r="B23" s="7" t="n">
        <v>43.9</v>
      </c>
      <c r="C23" s="7" t="n">
        <v>14.9</v>
      </c>
    </row>
    <row r="24">
      <c r="A24" s="4" t="inlineStr">
        <is>
          <t>Other liabilities and accrued expenses</t>
        </is>
      </c>
      <c r="B24" s="7" t="n">
        <v>121.2</v>
      </c>
      <c r="C24" s="7" t="n">
        <v>99.5</v>
      </c>
    </row>
    <row r="25">
      <c r="A25" s="4" t="inlineStr">
        <is>
          <t>Total liabilities</t>
        </is>
      </c>
      <c r="B25" s="7" t="n">
        <v>1078.7</v>
      </c>
      <c r="C25" s="7" t="n">
        <v>924.4</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01 par value, 200,000,000 shares authorized; 71,002,862 and 70,163,703 shares issued and outstanding as of June 30, 2024 and December 31, 2023, respectively</t>
        </is>
      </c>
      <c r="B28" s="5" t="n">
        <v>0</v>
      </c>
      <c r="C28" s="5" t="n">
        <v>0</v>
      </c>
    </row>
    <row r="29">
      <c r="A29" s="4" t="inlineStr">
        <is>
          <t>Additional paid-in capital</t>
        </is>
      </c>
      <c r="B29" s="7" t="n">
        <v>1844.9</v>
      </c>
      <c r="C29" s="7" t="n">
        <v>1814.5</v>
      </c>
    </row>
    <row r="30">
      <c r="A30" s="4" t="inlineStr">
        <is>
          <t>Accumulated deficit</t>
        </is>
      </c>
      <c r="B30" s="7" t="n">
        <v>-1201.1</v>
      </c>
      <c r="C30" s="7" t="n">
        <v>-1096.6</v>
      </c>
    </row>
    <row r="31">
      <c r="A31" s="4" t="inlineStr">
        <is>
          <t>Accumulated other comprehensive loss</t>
        </is>
      </c>
      <c r="B31" s="7" t="n">
        <v>-8.6</v>
      </c>
      <c r="C31" s="5" t="n">
        <v>-9</v>
      </c>
    </row>
    <row r="32">
      <c r="A32" s="4" t="inlineStr">
        <is>
          <t>Total stockholders' equity</t>
        </is>
      </c>
      <c r="B32" s="7" t="n">
        <v>635.2</v>
      </c>
      <c r="C32" s="7" t="n">
        <v>708.9</v>
      </c>
    </row>
    <row r="33">
      <c r="A33" s="4" t="inlineStr">
        <is>
          <t>Total liabilities and stockholders' equity</t>
        </is>
      </c>
      <c r="B33" s="6" t="n">
        <v>1713.9</v>
      </c>
      <c r="C33" s="6" t="n">
        <v>16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s Chief Executive Officer and President, both of whom are also members of the Company’s board of directors, are the two sole members of the board of directors of the Lemonade Foundation. The Company contributed 500,000 shares of common stock with a fair market value of $24.36 per share (see Note 10), of which 400,000 shares are owned by Lemonade Foundation as of June 30, 2024 and December 31, 2023. There were no outstanding amounts due to or from the Lemonade Foundation as of June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occasionally a party to routine claims or litigation incidental to its business. The Company records accruals for loss contingencies with these legal matters when it is probable that a liability will be incurred, and the amount of the loss can be reasonably estimated. The Company has a potential liability claim exposure related to Metromile for which the Company has determined that a liability associated with this matter is probable and can be reasonably estimated, and therefore has recorded a liability for this matter in accordance with ASC Topic 450, Contingencies ("ASC 450"). The Company will continue to monitor all legal issues and assess whether to accrue liability in accordance with ASC 450 based on new information and as further developments arise. Charges and guarantees The Company provided guarantees in an aggregate amount of $2.7 million as of June 30, 2024 and $2.7 million as of December 31, 2023 with respect to certain office leases. Sublease In June 2024, the Company entered into a sublease agreement for a portion of its office space in New York which commenced in June 2024 and will end in November 2025. The Company recorded an impairment charge related to the sublease of $0.3 million which reduced Right-of-Use ("RoU") assets and the related furniture and equipment and leasehold improvements. The impairment charge is presented under “General and administrative expenses” in the consolidated statements of operations and comprehensive income. The Company estimated the fair value of the RoU asset based on the net present value of the sublease rental income through the lease expiration date of the head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6 Months Ended</t>
        </is>
      </c>
    </row>
    <row r="2">
      <c r="B2" s="2" t="inlineStr">
        <is>
          <t>Jun. 30, 2024</t>
        </is>
      </c>
    </row>
    <row r="3">
      <c r="A3" s="3" t="inlineStr">
        <is>
          <t>Segment Reporting [Abstract]</t>
        </is>
      </c>
      <c r="B3" s="4" t="inlineStr">
        <is>
          <t xml:space="preserve"> </t>
        </is>
      </c>
    </row>
    <row r="4">
      <c r="A4" s="4" t="inlineStr">
        <is>
          <t>Geographical Breakdown of Gross Written Premium</t>
        </is>
      </c>
      <c r="B4" s="4" t="inlineStr">
        <is>
          <t>Geographical Breakdown of Gross Written Premium The Company has a single reportable segment and offers insurance coverage under the homeowners multi-peril, inland marine, general liability and private passenger auto lines of business. Gross written premium includes direct and assumed premium related to car insurance policies written in Texas, in connection with our fronting arrangement with a third party carrier in Texas. Gross written premium by jurisdiction are as follows ($ in millions): Three Months Ended June 30, Six Months Ended June 30, 2024 2023 2024 2023 Jurisdiction Amount % of GWP Amount % of GWP Amount % of GWP Amount % of GWP California $ 55.3 24.4 % $ 46.0 25.3 % $ 110.6 25.6 % $ 91.5 26.5 % Texas 35.9 15.9 % 31.4 17.3 % 65.9 15.3 % 57.5 16.6 % New York 22.8 10.1 % 19.9 10.9 % 43.8 10.1 % 38.3 11.1 % Illinois 10.9 4.8 % 9.0 4.9 % 20.6 4.8 % 16.1 4.7 % New Jersey 10.7 4.7 % 9.2 5.1 % 20.4 4.7 % 17.8 5.1 % Washington 9.1 4.0 % 6.1 3.4 % 17.1 4.0 % 12.2 3.5 % Colorado 8.2 3.6 % 5.5 3.0 % 14.1 3.3 % 9.8 2.8 % Georgia 6.8 3.0 % 5.5 3.0 % 12.4 2.9 % 10.4 3.0 % Pennsylvania 6.1 2.7 % 4.7 2.6 % 11.2 2.6 % 8.7 2.5 % Arizona 5.7 2.5 % 4.6 2.6 % 10.7 2.5 % 8.7 2.5 % All other 54.7 24.3 % 40.0 21.9 % 105.0 24.2 % 74.9 21.7 % $ 226.2 100.0 % $ 181.9 100.0 % $ 431.8 100.0 % $ 345.9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7.2</v>
      </c>
      <c r="C4" s="6" t="n">
        <v>-47.3</v>
      </c>
      <c r="D4" s="6" t="n">
        <v>-67.2</v>
      </c>
      <c r="E4" s="6" t="n">
        <v>-65.8</v>
      </c>
      <c r="F4" s="6" t="n">
        <v>-104.5</v>
      </c>
      <c r="G4" s="8" t="n">
        <v>-133</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xpiration Date</t>
        </is>
      </c>
      <c r="B7" s="4" t="inlineStr">
        <is>
          <t>December 31, 2024</t>
        </is>
      </c>
      <c r="C7" s="4" t="inlineStr">
        <is>
          <t xml:space="preserve"> </t>
        </is>
      </c>
    </row>
    <row r="8">
      <c r="A8" s="4" t="inlineStr">
        <is>
          <t>Adina Eckstei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June 14, 2024, Adina Eckstein, our Chief Operating Officer, adopted a Rule 10b5-1 trading arrangement that is intended to satisfy the affirmative defense of Rule 10b5-1(c) for the sale of up to 47,288 shares of the Company’s common stock until December 31, 2024.</t>
        </is>
      </c>
    </row>
    <row r="11">
      <c r="A11" s="4" t="inlineStr">
        <is>
          <t>Name</t>
        </is>
      </c>
      <c r="B11" s="4" t="inlineStr">
        <is>
          <t>Adina Eckstein</t>
        </is>
      </c>
      <c r="C11" s="4" t="inlineStr">
        <is>
          <t xml:space="preserve"> </t>
        </is>
      </c>
    </row>
    <row r="12">
      <c r="A12" s="4" t="inlineStr">
        <is>
          <t>Title</t>
        </is>
      </c>
      <c r="B12" s="4" t="inlineStr">
        <is>
          <t>Chief Operating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June 14, 2024</t>
        </is>
      </c>
      <c r="C14" s="4" t="inlineStr">
        <is>
          <t xml:space="preserve"> </t>
        </is>
      </c>
    </row>
    <row r="15">
      <c r="A15" s="4" t="inlineStr">
        <is>
          <t>Arrangement Duration</t>
        </is>
      </c>
      <c r="B15" s="4" t="inlineStr">
        <is>
          <t>200 days</t>
        </is>
      </c>
      <c r="C15" s="4" t="inlineStr">
        <is>
          <t xml:space="preserve"> </t>
        </is>
      </c>
    </row>
    <row r="16">
      <c r="A16" s="4" t="inlineStr">
        <is>
          <t>Aggregate Available</t>
        </is>
      </c>
      <c r="B16" s="5" t="n">
        <v>47288</v>
      </c>
      <c r="C16" s="5" t="n">
        <v>4728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interim condensed consolidated financial statements have been prepared in accordance with accounting principles generally accepted in the United States of America (“U.S. GAAP”) and include the accounts of the Company and its wholly-owned subsidiaries and a variable interest entity for which the Company is deemed to be the primary beneficiary.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condensed consolidated balance sheet have been translated using the spot rate at the end of the reporting period. All figures expressed, except share amounts, are in U.S. dollars in millions.</t>
        </is>
      </c>
    </row>
    <row r="5">
      <c r="A5" s="4" t="inlineStr">
        <is>
          <t>Use of Estimates</t>
        </is>
      </c>
      <c r="B5" s="4" t="inlineStr">
        <is>
          <t>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consolidated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 on unpaid losses</t>
        </is>
      </c>
    </row>
    <row r="6">
      <c r="A6" s="4" t="inlineStr">
        <is>
          <t>Cash, cash equivalents and restricted cash</t>
        </is>
      </c>
      <c r="B6" s="4" t="inlineStr">
        <is>
          <t>Cash and cash equivalents consist primarily of bank deposits and money market accounts with maturities of three months or less at the date of acquisition and are stated at cost, which approximates fair value. The Company’s restricted cash primarily relates to insurance policy premiums collected by the Company that it holds in a segregated cash account for transmittal to the underwriting carrier, or settlement of insurance related claims. The carrying value of restricted cash approximates fair value. The Company also has restricted cash relating to security deposits for certain office leases.</t>
        </is>
      </c>
    </row>
    <row r="7">
      <c r="A7" s="4" t="inlineStr">
        <is>
          <t>New Accounting Pronouncements</t>
        </is>
      </c>
      <c r="B7" s="4" t="inlineStr">
        <is>
          <t>Recently Issued Accounting Pronouncement Pending Adoption In November 2023, the Financial Accounting Standards Board ("FASB") issued Accounting Standards Update (“ASU”) 2023-07, Segment Reporting - Improvements to Reportable Segment Disclosures, requiring disclosure of significant expenses for each reportable segment and amount regularly provided to the Chief Operating Decision Maker ("CODM") and included in the reported measure(s) of the segment profit or loss. This ASU also clarifies that single reportable segment entities are subject to the required disclosures in its entirety under Accounting Standards Codification ("ASC") Topic 280, Segment Reporting . The ASU does not change the identification and determination of its operating segments, aggregation of operating segments or application of quantitative thresholds to determine its reportable segments. This ASU is effective for fiscal years beginning after December 15, 2023 and interim periods beginning after December 15, 2024. Amendments in the ASU apply retrospectively to all periods presented in the financial statements unless impracticable to do so. The Company is currently evaluating the impact of this standard. In December 2023, the FASB issued ASU 2023-09, Income Taxes - Improvement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is standard. There are no other new accounting standards identified and not yet implemented that are expected to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Cash and cash equivalents</t>
        </is>
      </c>
      <c r="B4" s="4" t="inlineStr">
        <is>
          <t xml:space="preserve">The following represents the Company’s cash, cash equivalents and restricted cash as of June 30, 2024 and December 31, 2023: June 30, December 31, 2024 2023 Cash and cash equivalents $ 343.2 $ 264.5 Restricted cash 6.5 7.0 Total cash, cash equivalents and restricted cash $ 349.7 $ 271.5 </t>
        </is>
      </c>
    </row>
    <row r="5">
      <c r="A5" s="4" t="inlineStr">
        <is>
          <t>Restricted cash</t>
        </is>
      </c>
      <c r="B5" s="4" t="inlineStr">
        <is>
          <t xml:space="preserve">The following represents the Company’s cash, cash equivalents and restricted cash as of June 30, 2024 and December 31, 2023: June 30, December 31, 2024 2023 Cash and cash equivalents $ 343.2 $ 264.5 Restricted cash 6.5 7.0 Total cash, cash equivalents and restricted cash $ 349.7 $ 2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mortized cost and fair values</t>
        </is>
      </c>
      <c r="B4" s="4" t="inlineStr">
        <is>
          <t xml:space="preserve">The following tables present cost or amortized cost and fair values of investment in fixed maturities as of June 30, 2024 and December 31, 2023 ($ in millions): Cost or Amortized Cost Gross Fair Gains Losses June 30, 2024 Corporate debt securities $ 438.8 $ 0.3 $ (3.2) $ 435.9 U.S. Government obligations 88.9 — (0.4) 88.5 Asset-backed securities 12.8 — — 12.8 Total $ 540.5 $ 0.3 $ (3.6) $ 537.2 December 31, 2023 Corporate debt securities $ 453.6 $ 1.3 $ (5.0) $ 449.9 U.S. Government obligations 176.8 0.4 (1.3) 175.9 Asset-backed securities 1.6 — — 1.6 Total $ 632.0 $ 1.7 $ (6.3) $ 627.4 </t>
        </is>
      </c>
    </row>
    <row r="5">
      <c r="A5" s="4" t="inlineStr">
        <is>
          <t>Contractual maturities of bonds</t>
        </is>
      </c>
      <c r="B5" s="4" t="inlineStr">
        <is>
          <t xml:space="preserve">The following table presents the cost or amortized cost and estimated fair value of investments in fixed maturities as of June 30, 2024 by contractual maturity ($ in millions). Expected maturities may differ from contractual maturities because borrowers may have the right to call or prepay obligations with or without call or prepayment penalties. June 30, 2024 Cost or Fair Value Due in one year or less $ 175.5 $ 173.9 Due after one year through five years 365.0 363.3 Due after five years through ten years — — Due after ten years — — Total $ 540.5 $ 537.2 </t>
        </is>
      </c>
    </row>
    <row r="6">
      <c r="A6" s="4" t="inlineStr">
        <is>
          <t>Net investment income</t>
        </is>
      </c>
      <c r="B6" s="4" t="inlineStr">
        <is>
          <t xml:space="preserve">of the Company's net investment income is as follows ($ in millions): Three Months Ended June 30, Six Months Ended June 30, 2024 2023 2024 2023 Interest on cash and cash equivalents $ 2.2 $ 1.0 $ 3.7 $ 2.2 Fixed maturities 5.6 4.0 11.4 6.9 Short-term investments 0.4 0.7 0.8 1.7 Total 8.2 5.7 15.9 10.8 Investment expense 0.1 0.1 0.2 0.2 Net investment income $ 8.1 $ 5.6 $ 15.7 $ 10.6 </t>
        </is>
      </c>
    </row>
    <row r="7">
      <c r="A7" s="4" t="inlineStr">
        <is>
          <t>Aging of gross unrealized losses</t>
        </is>
      </c>
      <c r="B7" s="4" t="inlineStr">
        <is>
          <t>The following table presents the gross unrealized losses and related fair values for the Company’s investment in fixed maturities, grouped by duration of time in a continuous unrealized loss position as of June 30, 2024 and December 31, 2023 ($ in millions): Less than 12 Months 12 Months or More Total Fair Value Gross Unrealized Losses Fair Value Gross Unrealized Losses Fair Value Gross Unrealized Losses June 30, 2024 Corporate debt securities $ 163.0 $ (0.9) $ 145.9 $ (2.3) $ 308.9 $ (3.2) U.S. Government obligations 40.8 (0.2) 22.0 (0.2) 62.8 (0.4) Asset-backed securities 9.9 — — — 9.9 — Total $ 213.7 $ (1.1) $ 167.9 $ (2.5) $ 381.6 $ (3.6) Less than 12 Months 12 Months or More Total Fair Value Gross Unrealized Losses Fair Value Gross Unrealized Losses Fair Value Gross Unrealized Losses December 31, 2023 Corporate debt securities $ 89.0 $ (1.2) $ 178.3 $ (4.0) $ 267.3 $ (5.2) U.S. Government obligations 79.6 (0.2) 57.7 (0.9) 137.3 (1.1) Asset-backed securities — — 0.2 — 0.2 — Total $ 168.6 $ (1.4) $ 236.2 $ (4.9) $ 404.8 $ (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for financial assets and liabilities</t>
        </is>
      </c>
      <c r="B4" s="4" t="inlineStr">
        <is>
          <t>The following tables present the Company’s fair value hierarchy for financial assets and liabilities measured as of June 30, 2024 and December 31, 2023 ($ in millions): June 30, 2024 Level 1 Level 2 Level 3 Total Financial Assets: Corporate debt securities $ — $ 435.9 $ — $ 435.9 U.S. Government obligations — 88.5 — 88.5 Asset-backed securities — 12.8 — 12.8 Fixed maturities $ — $ 537.2 $ — $ 537.2 Short term investments — 44.0 — 44.0 Total $ — $ 581.2 $ — $ 581.2 Financial Liabilities: Warrant Liability (1) $ — $ — $ — $ — December 31, 2023 Level 1 Level 2 Level 3 Total Financial Assets: Corporate debt securities $ — $ 449.9 $ — $ 449.9 U.S. Government obligations — 175.9 — 175.9 Asset-backed securities — 1.6 — 1.6 Fixed maturities $ — $ 627.4 $ — $ 627.4 Short term investments — 45.8 — 45.8 Total $ — $ 673.2 $ — $ 673.2 Financial Liabilities: Warrant Liability (1) $ — $ — $ — $ — (1) Fair value of Public and Private warrant liability amounted to less than $0.1 million as of June 30, 2024 and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paid Loss and Loss Adjustment Expense (Tables)</t>
        </is>
      </c>
      <c r="B1" s="2" t="inlineStr">
        <is>
          <t>6 Months Ended</t>
        </is>
      </c>
    </row>
    <row r="2">
      <c r="B2" s="2" t="inlineStr">
        <is>
          <t>Jun. 30, 2024</t>
        </is>
      </c>
    </row>
    <row r="3">
      <c r="A3" s="3" t="inlineStr">
        <is>
          <t>Insurance [Abstract]</t>
        </is>
      </c>
      <c r="B3" s="4" t="inlineStr">
        <is>
          <t xml:space="preserve"> </t>
        </is>
      </c>
    </row>
    <row r="4">
      <c r="A4" s="4" t="inlineStr">
        <is>
          <t>Activity in the liability for unpaid loss and LAE</t>
        </is>
      </c>
      <c r="B4" s="4" t="inlineStr">
        <is>
          <t>The following table presents the activity in the liability for unpaid loss and loss adjustment expense ("LAE") for the six months ended June 30, 2024 and 2023 ($ in millions): June 30, 2024 2023 Unpaid loss and LAE at beginning of period $ 262.3 $ 256.2 Less: Reinsurance recoverable at beginning of period (1) 120.2 124.6 Net unpaid loss and LAE at beginning of period 142.1 131.6 Add: Incurred loss and LAE, net of reinsurance, related to: Current year 145.0 140.8 Prior years (8.6) (1.3) Total incurred 136.4 139.5 Deduct: Paid loss and LAE, net of reinsurance, related to: Current year 82.1 75.0 Prior years 51.9 59.7 Total paid 134.0 134.7 Unpaid loss and LAE, net of reinsurance recoverable, at end of period 144.5 136.4 Reinsurance recoverable at end of period (1) 137.7 119.2 Unpaid loss and LAE, gross of reinsurance recoverable, at end of period $ 282.2 $ 255.6 (1) Reinsurance recoverable in this table includes only ceded unpaid loss and LA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540.5</v>
      </c>
      <c r="C3" s="8" t="n">
        <v>632</v>
      </c>
    </row>
    <row r="4">
      <c r="A4" s="4" t="inlineStr">
        <is>
          <t>Short-term investments, cost</t>
        </is>
      </c>
      <c r="B4" s="5" t="n">
        <v>44</v>
      </c>
      <c r="C4" s="7" t="n">
        <v>45.8</v>
      </c>
    </row>
    <row r="5">
      <c r="A5" s="4" t="inlineStr">
        <is>
          <t>Premium receivable, allowance for doubtful accounts</t>
        </is>
      </c>
      <c r="B5" s="6" t="n">
        <v>2.5</v>
      </c>
      <c r="C5" s="6" t="n">
        <v>2.5</v>
      </c>
    </row>
    <row r="6">
      <c r="A6" s="4" t="inlineStr">
        <is>
          <t>Common stock, par value (usd per share)</t>
        </is>
      </c>
      <c r="B6" s="9" t="n">
        <v>1e-05</v>
      </c>
      <c r="C6" s="9" t="n">
        <v>1e-05</v>
      </c>
    </row>
    <row r="7">
      <c r="A7" s="4" t="inlineStr">
        <is>
          <t>Common stock, authorized (in shares)</t>
        </is>
      </c>
      <c r="B7" s="5" t="n">
        <v>200000000</v>
      </c>
      <c r="C7" s="5" t="n">
        <v>200000000</v>
      </c>
    </row>
    <row r="8">
      <c r="A8" s="4" t="inlineStr">
        <is>
          <t>Common stock, issued (in shares)</t>
        </is>
      </c>
      <c r="B8" s="5" t="n">
        <v>71002862</v>
      </c>
      <c r="C8" s="5" t="n">
        <v>70163703</v>
      </c>
    </row>
    <row r="9">
      <c r="A9" s="4" t="inlineStr">
        <is>
          <t>Common stock, outstanding (in shares)</t>
        </is>
      </c>
      <c r="B9" s="5" t="n">
        <v>71002862</v>
      </c>
      <c r="C9" s="5" t="n">
        <v>70163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Accrued Expenses (Tabl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 and accrued expenses</t>
        </is>
      </c>
      <c r="B4" s="4" t="inlineStr">
        <is>
          <t xml:space="preserve">Other liabilities and accrued expenses as of June 30, 2024 and December 31, 2023 consist of the following ($ in millions): June 30, December 31, 2024 2023 Ceding commission payable $ 25.4 $ 13.9 Lease liabilities 23.4 28.2 Uncertain tax position 16.4 13.3 Accrued advertising costs 11.1 6.2 Employee compensation 7.5 8.4 Premium taxes payable 5.0 5.9 Advance premium 4.5 3.4 Accrued professional fees 4.4 5.0 Reinsurance payable 4.3 0.8 Income taxes payable 2.0 1.2 Other payables 17.2 13.2 Total $ 121.2 $ 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Fair value assumptions</t>
        </is>
      </c>
      <c r="B4" s="4" t="inlineStr">
        <is>
          <t>The fair value of each option granted for the six months ended June 30, 2024 and 2023 is estimated on the date of grant using the Black-Scholes model based on the following assumptions: Six Months Ended June 30, 2024 2023 Weighted average expected term (years) 5.7 6.0 Risk-free interest rate 4.3% 3.8% Volatility 77% 72% Expected dividend yield 0% 0%</t>
        </is>
      </c>
    </row>
    <row r="5">
      <c r="A5" s="4" t="inlineStr">
        <is>
          <t>Stock options activity</t>
        </is>
      </c>
      <c r="B5" s="4" t="inlineStr">
        <is>
          <t xml:space="preserve">The following tables summarize activity of stock options and restricted stock units ("RSUs"): Stock options Number of Weighted- Weighted-Average Remaining Contractual Term (Years) Aggregate Intrinsic Value ($ in millions) Outstanding as of December 31, 2023 9,595,257 $ 37.26 7.21 $ 10.30 Granted 782,107 $ 16.07 Exercised (29,473) $ 4.85 Canceled/Forfeited (359,326) $ 39.74 Outstanding as of June 30, 2024 9,988,565 $ 35.60 7.05 $ 10.99 Options exercisable as of June 30, 2024 5,156,136 $ 30.11 6.05 $ 9.60 Options unvested as of June 30, 2024 4,832,429 $ 41.47 8.11 $ 1.39 </t>
        </is>
      </c>
    </row>
    <row r="6">
      <c r="A6" s="4" t="inlineStr">
        <is>
          <t>Restricted stock units activity</t>
        </is>
      </c>
      <c r="B6" s="4" t="inlineStr">
        <is>
          <t xml:space="preserve">Restricted Stock Units Number of Shares Weighted Average Outstanding as of December 31, 2023 3,568,735 $ 18.76 Granted 1,626,823 $ 16.30 Vested (628,605) $ 19.89 Canceled/Forfeited (237,903) $ 16.61 Outstanding as of June 30, 2024 4,329,050 $ 17.75 </t>
        </is>
      </c>
    </row>
    <row r="7">
      <c r="A7" s="4" t="inlineStr">
        <is>
          <t>Stock-based compensation expense</t>
        </is>
      </c>
      <c r="B7" s="4" t="inlineStr">
        <is>
          <t xml:space="preserve">Stock-based compensation expense from stock options and RSUs, including equity awards from the Assumed Plans as discussed above and warrants (Note 10), are included and classified in the condensed consolidated statements of operations and comprehensive income as follows ($ in millions): Three Months Ended June 30, Six Months Ended June 30, 2024 2023 2024 2023 Loss and loss adjustment expense, net $ 0.5 $ 0.7 $ 1.0 $ 1.4 Other insurance expense 0.6 0.5 1.2 1.0 Sales and marketing (1) 2.6 1.5 4.6 2.7 Technology development 6.4 6.3 12.8 13.0 General and administrative 5.3 5.8 10.7 12.1 Total stock-based compensation expense $ 15.4 $ 14.8 $ 30.3 $ 30.2 (1) Includes compensation expense related to warrant shares of $1.6 million and $2.5 million for the three and six months ended June 30, 2024, respectively and $0.6 million for both the three and six months ended June 30, 2023. Stock-based compensation expense classified by award type are included in the condensed consolidated statements of operations and comprehensive income as follows ($ in millions): Three Months Ended June 30, Six Months Ended June 30, 2024 2023 2024 2023 Stock options $ 7.1 $ 9.3 $ 14.8 $ 20.3 RSUs 6.7 4.9 13.0 9.3 Warrant shares 1.6 0.6 2.5 0.6 Total stock-based compensation expense $ 15.4 $ 14.8 $ 30.3 $ 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loss per share</t>
        </is>
      </c>
      <c r="B4" s="4" t="inlineStr">
        <is>
          <t>Basic and diluted net loss per share attributable to common stockholders was calculated as follows: Three Months Ended June 30, Six Months Ended June 30, 2024 2023 2024 2023 Numerator: Net loss attributable to common stockholders ($ in millions) $ (57.2) $ (67.2) $ (104.5) $ (133.0) Denominator: Weighted average common shares outstanding — basic and diluted 70,721,227 69,534,731 70,502,856 69,434,971 Net loss per share attributable to common stockholders — basic and diluted $ (0.81) $ (0.97) $ (1.48) $ (1.92)</t>
        </is>
      </c>
    </row>
    <row r="5">
      <c r="A5" s="4" t="inlineStr">
        <is>
          <t>Antidilutive potential common shares</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June 30, 2024 2023 Options to purchase common stock 9,988,565 9,264,477 Unvested restricted stock 4,329,050 3,293,112 Warrants for common stock (1) 412,969 412,969 Total 14,730,584 12,970,558 (1) Each outstanding warrant of Metromile assumed by the Company converted automatically into warrants denominated in the Company's common stock with the number of warrants and exercise price adjusted based on the exchange ratio of 0.052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6 Months Ended</t>
        </is>
      </c>
    </row>
    <row r="2">
      <c r="B2" s="2" t="inlineStr">
        <is>
          <t>Jun. 30, 2024</t>
        </is>
      </c>
    </row>
    <row r="3">
      <c r="A3" s="3" t="inlineStr">
        <is>
          <t>Segment Reporting [Abstract]</t>
        </is>
      </c>
      <c r="B3" s="4" t="inlineStr">
        <is>
          <t xml:space="preserve"> </t>
        </is>
      </c>
    </row>
    <row r="4">
      <c r="A4" s="4" t="inlineStr">
        <is>
          <t>Gross written premium by state</t>
        </is>
      </c>
      <c r="B4" s="4" t="inlineStr">
        <is>
          <t>The Company has a single reportable segment and offers insurance coverage under the homeowners multi-peril, inland marine, general liability and private passenger auto lines of business. Gross written premium includes direct and assumed premium related to car insurance policies written in Texas, in connection with our fronting arrangement with a third party carrier in Texas. Gross written premium by jurisdiction are as follows ($ in millions): Three Months Ended June 30, Six Months Ended June 30, 2024 2023 2024 2023 Jurisdiction Amount % of GWP Amount % of GWP Amount % of GWP Amount % of GWP California $ 55.3 24.4 % $ 46.0 25.3 % $ 110.6 25.6 % $ 91.5 26.5 % Texas 35.9 15.9 % 31.4 17.3 % 65.9 15.3 % 57.5 16.6 % New York 22.8 10.1 % 19.9 10.9 % 43.8 10.1 % 38.3 11.1 % Illinois 10.9 4.8 % 9.0 4.9 % 20.6 4.8 % 16.1 4.7 % New Jersey 10.7 4.7 % 9.2 5.1 % 20.4 4.7 % 17.8 5.1 % Washington 9.1 4.0 % 6.1 3.4 % 17.1 4.0 % 12.2 3.5 % Colorado 8.2 3.6 % 5.5 3.0 % 14.1 3.3 % 9.8 2.8 % Georgia 6.8 3.0 % 5.5 3.0 % 12.4 2.9 % 10.4 3.0 % Pennsylvania 6.1 2.7 % 4.7 2.6 % 11.2 2.6 % 8.7 2.5 % Arizona 5.7 2.5 % 4.6 2.6 % 10.7 2.5 % 8.7 2.5 % All other 54.7 24.3 % 40.0 21.9 % 105.0 24.2 % 74.9 21.7 % $ 226.2 100.0 % $ 181.9 100.0 % $ 431.8 100.0 % $ 345.9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the Business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ercentage ownership in subsidiary</t>
        </is>
      </c>
      <c r="B4" s="11"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343.2</v>
      </c>
      <c r="C3" s="6" t="n">
        <v>264.5</v>
      </c>
      <c r="D3" s="4" t="inlineStr">
        <is>
          <t xml:space="preserve"> </t>
        </is>
      </c>
      <c r="E3" s="4" t="inlineStr">
        <is>
          <t xml:space="preserve"> </t>
        </is>
      </c>
    </row>
    <row r="4">
      <c r="A4" s="4" t="inlineStr">
        <is>
          <t>Restricted cash</t>
        </is>
      </c>
      <c r="B4" s="7" t="n">
        <v>6.5</v>
      </c>
      <c r="C4" s="5" t="n">
        <v>7</v>
      </c>
      <c r="D4" s="4" t="inlineStr">
        <is>
          <t xml:space="preserve"> </t>
        </is>
      </c>
      <c r="E4" s="4" t="inlineStr">
        <is>
          <t xml:space="preserve"> </t>
        </is>
      </c>
    </row>
    <row r="5">
      <c r="A5" s="4" t="inlineStr">
        <is>
          <t>Total cash, cash equivalents and restricted cash</t>
        </is>
      </c>
      <c r="B5" s="6" t="n">
        <v>349.7</v>
      </c>
      <c r="C5" s="6" t="n">
        <v>271.5</v>
      </c>
      <c r="D5" s="6" t="n">
        <v>193.8</v>
      </c>
      <c r="E5" s="6" t="n">
        <v>28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mortized Cost and Fair Value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Cost or Amortized Cost</t>
        </is>
      </c>
      <c r="B3" s="6" t="n">
        <v>540.5</v>
      </c>
      <c r="C3" s="8" t="n">
        <v>632</v>
      </c>
    </row>
    <row r="4">
      <c r="A4" s="4" t="inlineStr">
        <is>
          <t>Gross Unrealized Gains</t>
        </is>
      </c>
      <c r="B4" s="7" t="n">
        <v>0.3</v>
      </c>
      <c r="C4" s="7" t="n">
        <v>1.7</v>
      </c>
    </row>
    <row r="5">
      <c r="A5" s="4" t="inlineStr">
        <is>
          <t>Gross Unrealized Losses</t>
        </is>
      </c>
      <c r="B5" s="7" t="n">
        <v>-3.6</v>
      </c>
      <c r="C5" s="7" t="n">
        <v>-6.3</v>
      </c>
    </row>
    <row r="6">
      <c r="A6" s="4" t="inlineStr">
        <is>
          <t>Fair Value</t>
        </is>
      </c>
      <c r="B6" s="7" t="n">
        <v>537.2</v>
      </c>
      <c r="C6" s="7" t="n">
        <v>627.4</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7" t="n">
        <v>438.8</v>
      </c>
      <c r="C9" s="7" t="n">
        <v>453.6</v>
      </c>
    </row>
    <row r="10">
      <c r="A10" s="4" t="inlineStr">
        <is>
          <t>Gross Unrealized Gains</t>
        </is>
      </c>
      <c r="B10" s="7" t="n">
        <v>0.3</v>
      </c>
      <c r="C10" s="7" t="n">
        <v>1.3</v>
      </c>
    </row>
    <row r="11">
      <c r="A11" s="4" t="inlineStr">
        <is>
          <t>Gross Unrealized Losses</t>
        </is>
      </c>
      <c r="B11" s="7" t="n">
        <v>-3.2</v>
      </c>
      <c r="C11" s="5" t="n">
        <v>-5</v>
      </c>
    </row>
    <row r="12">
      <c r="A12" s="4" t="inlineStr">
        <is>
          <t>Fair Value</t>
        </is>
      </c>
      <c r="B12" s="7" t="n">
        <v>435.9</v>
      </c>
      <c r="C12" s="7" t="n">
        <v>449.9</v>
      </c>
    </row>
    <row r="13">
      <c r="A13" s="4" t="inlineStr">
        <is>
          <t>U.S. Government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7" t="n">
        <v>88.90000000000001</v>
      </c>
      <c r="C15" s="7" t="n">
        <v>176.8</v>
      </c>
    </row>
    <row r="16">
      <c r="A16" s="4" t="inlineStr">
        <is>
          <t>Gross Unrealized Gains</t>
        </is>
      </c>
      <c r="B16" s="5" t="n">
        <v>0</v>
      </c>
      <c r="C16" s="7" t="n">
        <v>0.4</v>
      </c>
    </row>
    <row r="17">
      <c r="A17" s="4" t="inlineStr">
        <is>
          <t>Gross Unrealized Losses</t>
        </is>
      </c>
      <c r="B17" s="7" t="n">
        <v>-0.4</v>
      </c>
      <c r="C17" s="7" t="n">
        <v>-1.3</v>
      </c>
    </row>
    <row r="18">
      <c r="A18" s="4" t="inlineStr">
        <is>
          <t>Fair Value</t>
        </is>
      </c>
      <c r="B18" s="7" t="n">
        <v>88.5</v>
      </c>
      <c r="C18" s="7" t="n">
        <v>175.9</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mortized Cost</t>
        </is>
      </c>
      <c r="B21" s="7" t="n">
        <v>12.8</v>
      </c>
      <c r="C21" s="7" t="n">
        <v>1.6</v>
      </c>
    </row>
    <row r="22">
      <c r="A22" s="4" t="inlineStr">
        <is>
          <t>Gross Unrealized Gains</t>
        </is>
      </c>
      <c r="B22" s="5" t="n">
        <v>0</v>
      </c>
      <c r="C22" s="5" t="n">
        <v>0</v>
      </c>
    </row>
    <row r="23">
      <c r="A23" s="4" t="inlineStr">
        <is>
          <t>Gross Unrealized Losses</t>
        </is>
      </c>
      <c r="B23" s="5" t="n">
        <v>0</v>
      </c>
      <c r="C23" s="5" t="n">
        <v>0</v>
      </c>
    </row>
    <row r="24">
      <c r="A24" s="4" t="inlineStr">
        <is>
          <t>Fair Value</t>
        </is>
      </c>
      <c r="B24" s="6" t="n">
        <v>12.8</v>
      </c>
      <c r="C24" s="6"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31" customWidth="1" min="2" max="2"/>
    <col width="22" customWidth="1" min="3" max="3"/>
    <col width="31" customWidth="1" min="4" max="4"/>
    <col width="22" customWidth="1" min="5" max="5"/>
    <col width="22" customWidth="1" min="6" max="6"/>
  </cols>
  <sheetData>
    <row r="1">
      <c r="A1" s="1" t="inlineStr">
        <is>
          <t>Investments - Additional Information (Details) $ in Millions</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Dec. 31,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alized losses</t>
        </is>
      </c>
      <c r="B4" s="6" t="n">
        <v>3.6</v>
      </c>
      <c r="C4" s="4" t="inlineStr">
        <is>
          <t xml:space="preserve"> </t>
        </is>
      </c>
      <c r="D4" s="6" t="n">
        <v>3.6</v>
      </c>
      <c r="E4" s="4" t="inlineStr">
        <is>
          <t xml:space="preserve"> </t>
        </is>
      </c>
      <c r="F4" s="6" t="n">
        <v>6.3</v>
      </c>
    </row>
    <row r="5">
      <c r="A5" s="4" t="inlineStr">
        <is>
          <t>Realized investment gains (losses)</t>
        </is>
      </c>
      <c r="B5" s="7" t="n">
        <v>0.1</v>
      </c>
      <c r="C5" s="6" t="n">
        <v>-0.1</v>
      </c>
      <c r="D5" s="7" t="n">
        <v>0.1</v>
      </c>
      <c r="E5" s="6" t="n">
        <v>-0.1</v>
      </c>
      <c r="F5" s="4" t="inlineStr">
        <is>
          <t xml:space="preserve"> </t>
        </is>
      </c>
    </row>
    <row r="6">
      <c r="A6" s="4" t="inlineStr">
        <is>
          <t>Gross unrealized losses, twelve months or more</t>
        </is>
      </c>
      <c r="B6" s="6" t="n">
        <v>2.5</v>
      </c>
      <c r="C6" s="4" t="inlineStr">
        <is>
          <t xml:space="preserve"> </t>
        </is>
      </c>
      <c r="D6" s="6" t="n">
        <v>2.5</v>
      </c>
      <c r="E6" s="4" t="inlineStr">
        <is>
          <t xml:space="preserve"> </t>
        </is>
      </c>
      <c r="F6" s="6" t="n">
        <v>4.9</v>
      </c>
    </row>
    <row r="7">
      <c r="A7" s="4" t="inlineStr">
        <is>
          <t>Number of debt securities held, unrealized loss position | security</t>
        </is>
      </c>
      <c r="B7" s="5" t="n">
        <v>241</v>
      </c>
      <c r="C7" s="4" t="inlineStr">
        <is>
          <t xml:space="preserve"> </t>
        </is>
      </c>
      <c r="D7" s="5" t="n">
        <v>241</v>
      </c>
      <c r="E7" s="4" t="inlineStr">
        <is>
          <t xml:space="preserve"> </t>
        </is>
      </c>
      <c r="F7" s="4" t="inlineStr">
        <is>
          <t xml:space="preserve"> </t>
        </is>
      </c>
    </row>
    <row r="8">
      <c r="A8" s="4" t="inlineStr">
        <is>
          <t>Allowance for credit losses</t>
        </is>
      </c>
      <c r="B8" s="8" t="n">
        <v>0</v>
      </c>
      <c r="C8" s="4" t="inlineStr">
        <is>
          <t xml:space="preserve"> </t>
        </is>
      </c>
      <c r="D8" s="8" t="n">
        <v>0</v>
      </c>
      <c r="E8" s="4" t="inlineStr">
        <is>
          <t xml:space="preserve"> </t>
        </is>
      </c>
      <c r="F8" s="4" t="inlineStr">
        <is>
          <t xml:space="preserve"> </t>
        </is>
      </c>
    </row>
    <row r="9">
      <c r="A9" s="4" t="inlineStr">
        <is>
          <t>Restricted investments</t>
        </is>
      </c>
      <c r="B9" s="6" t="n">
        <v>84.5</v>
      </c>
      <c r="C9" s="4" t="inlineStr">
        <is>
          <t xml:space="preserve"> </t>
        </is>
      </c>
      <c r="D9" s="6" t="n">
        <v>84.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Bonds (Details) - USD ($) $ in Millions</t>
        </is>
      </c>
      <c r="B1" s="2" t="inlineStr">
        <is>
          <t>Jun. 30, 2024</t>
        </is>
      </c>
      <c r="C1" s="2" t="inlineStr">
        <is>
          <t>Dec. 31, 2023</t>
        </is>
      </c>
    </row>
    <row r="2">
      <c r="A2" s="3" t="inlineStr">
        <is>
          <t>Cost or Amortized Cost</t>
        </is>
      </c>
      <c r="B2" s="4" t="inlineStr">
        <is>
          <t xml:space="preserve"> </t>
        </is>
      </c>
      <c r="C2" s="4" t="inlineStr">
        <is>
          <t xml:space="preserve"> </t>
        </is>
      </c>
    </row>
    <row r="3">
      <c r="A3" s="4" t="inlineStr">
        <is>
          <t>Due in one year or less</t>
        </is>
      </c>
      <c r="B3" s="6" t="n">
        <v>175.5</v>
      </c>
      <c r="C3" s="4" t="inlineStr">
        <is>
          <t xml:space="preserve"> </t>
        </is>
      </c>
    </row>
    <row r="4">
      <c r="A4" s="4" t="inlineStr">
        <is>
          <t>Due after one year through five years</t>
        </is>
      </c>
      <c r="B4" s="5" t="n">
        <v>365</v>
      </c>
      <c r="C4" s="4" t="inlineStr">
        <is>
          <t xml:space="preserve"> </t>
        </is>
      </c>
    </row>
    <row r="5">
      <c r="A5" s="4" t="inlineStr">
        <is>
          <t>Due after five years through ten years</t>
        </is>
      </c>
      <c r="B5" s="5" t="n">
        <v>0</v>
      </c>
      <c r="C5" s="4" t="inlineStr">
        <is>
          <t xml:space="preserve"> </t>
        </is>
      </c>
    </row>
    <row r="6">
      <c r="A6" s="4" t="inlineStr">
        <is>
          <t>Due after ten years</t>
        </is>
      </c>
      <c r="B6" s="5" t="n">
        <v>0</v>
      </c>
      <c r="C6" s="4" t="inlineStr">
        <is>
          <t xml:space="preserve"> </t>
        </is>
      </c>
    </row>
    <row r="7">
      <c r="A7" s="4" t="inlineStr">
        <is>
          <t>Cost or Amortized Cost</t>
        </is>
      </c>
      <c r="B7" s="7" t="n">
        <v>540.5</v>
      </c>
      <c r="C7" s="8" t="n">
        <v>632</v>
      </c>
    </row>
    <row r="8">
      <c r="A8" s="3" t="inlineStr">
        <is>
          <t>Fair Value</t>
        </is>
      </c>
      <c r="B8" s="4" t="inlineStr">
        <is>
          <t xml:space="preserve"> </t>
        </is>
      </c>
      <c r="C8" s="4" t="inlineStr">
        <is>
          <t xml:space="preserve"> </t>
        </is>
      </c>
    </row>
    <row r="9">
      <c r="A9" s="4" t="inlineStr">
        <is>
          <t>Due in one year or less</t>
        </is>
      </c>
      <c r="B9" s="7" t="n">
        <v>173.9</v>
      </c>
      <c r="C9" s="4" t="inlineStr">
        <is>
          <t xml:space="preserve"> </t>
        </is>
      </c>
    </row>
    <row r="10">
      <c r="A10" s="4" t="inlineStr">
        <is>
          <t>Due after one year through five years</t>
        </is>
      </c>
      <c r="B10" s="7" t="n">
        <v>363.3</v>
      </c>
      <c r="C10" s="4" t="inlineStr">
        <is>
          <t xml:space="preserve"> </t>
        </is>
      </c>
    </row>
    <row r="11">
      <c r="A11" s="4" t="inlineStr">
        <is>
          <t>Due after five years through ten years</t>
        </is>
      </c>
      <c r="B11" s="5" t="n">
        <v>0</v>
      </c>
      <c r="C11" s="4" t="inlineStr">
        <is>
          <t xml:space="preserve"> </t>
        </is>
      </c>
    </row>
    <row r="12">
      <c r="A12" s="4" t="inlineStr">
        <is>
          <t>Due after ten years</t>
        </is>
      </c>
      <c r="B12" s="5" t="n">
        <v>0</v>
      </c>
      <c r="C12" s="4" t="inlineStr">
        <is>
          <t xml:space="preserve"> </t>
        </is>
      </c>
    </row>
    <row r="13">
      <c r="A13" s="4" t="inlineStr">
        <is>
          <t>Fair Value</t>
        </is>
      </c>
      <c r="B13" s="6" t="n">
        <v>537.2</v>
      </c>
      <c r="C13" s="6" t="n">
        <v>62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8.199999999999999</v>
      </c>
      <c r="C4" s="6" t="n">
        <v>5.7</v>
      </c>
      <c r="D4" s="6" t="n">
        <v>15.9</v>
      </c>
      <c r="E4" s="6" t="n">
        <v>10.8</v>
      </c>
    </row>
    <row r="5">
      <c r="A5" s="4" t="inlineStr">
        <is>
          <t>Investment expense</t>
        </is>
      </c>
      <c r="B5" s="7" t="n">
        <v>0.1</v>
      </c>
      <c r="C5" s="7" t="n">
        <v>0.1</v>
      </c>
      <c r="D5" s="7" t="n">
        <v>0.2</v>
      </c>
      <c r="E5" s="7" t="n">
        <v>0.2</v>
      </c>
    </row>
    <row r="6">
      <c r="A6" s="4" t="inlineStr">
        <is>
          <t>Net investment income</t>
        </is>
      </c>
      <c r="B6" s="7" t="n">
        <v>8.1</v>
      </c>
      <c r="C6" s="7" t="n">
        <v>5.6</v>
      </c>
      <c r="D6" s="7" t="n">
        <v>15.7</v>
      </c>
      <c r="E6" s="7" t="n">
        <v>10.6</v>
      </c>
    </row>
    <row r="7">
      <c r="A7" s="4" t="inlineStr">
        <is>
          <t>Interest on cash and cash equivalen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Net investment income</t>
        </is>
      </c>
      <c r="B9" s="7" t="n">
        <v>2.2</v>
      </c>
      <c r="C9" s="5" t="n">
        <v>1</v>
      </c>
      <c r="D9" s="7" t="n">
        <v>3.7</v>
      </c>
      <c r="E9" s="7" t="n">
        <v>2.2</v>
      </c>
    </row>
    <row r="10">
      <c r="A10" s="4" t="inlineStr">
        <is>
          <t>Fixed mat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Net investment income</t>
        </is>
      </c>
      <c r="B12" s="7" t="n">
        <v>5.6</v>
      </c>
      <c r="C12" s="5" t="n">
        <v>4</v>
      </c>
      <c r="D12" s="7" t="n">
        <v>11.4</v>
      </c>
      <c r="E12" s="7" t="n">
        <v>6.9</v>
      </c>
    </row>
    <row r="13">
      <c r="A13" s="4" t="inlineStr">
        <is>
          <t>Short-term investm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Net investment income</t>
        </is>
      </c>
      <c r="B15" s="6" t="n">
        <v>0.4</v>
      </c>
      <c r="C15" s="6" t="n">
        <v>0.7</v>
      </c>
      <c r="D15" s="6" t="n">
        <v>0.8</v>
      </c>
      <c r="E15" s="6" t="n">
        <v>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earned premium</t>
        </is>
      </c>
      <c r="B4" s="6" t="n">
        <v>89.3</v>
      </c>
      <c r="C4" s="6" t="n">
        <v>76.5</v>
      </c>
      <c r="D4" s="6" t="n">
        <v>173.7</v>
      </c>
      <c r="E4" s="6" t="n">
        <v>144.7</v>
      </c>
    </row>
    <row r="5">
      <c r="A5" s="4" t="inlineStr">
        <is>
          <t>Ceding commission income</t>
        </is>
      </c>
      <c r="B5" s="7" t="n">
        <v>16.5</v>
      </c>
      <c r="C5" s="7" t="n">
        <v>17.5</v>
      </c>
      <c r="D5" s="7" t="n">
        <v>37.5</v>
      </c>
      <c r="E5" s="7" t="n">
        <v>34.7</v>
      </c>
    </row>
    <row r="6">
      <c r="A6" s="4" t="inlineStr">
        <is>
          <t>Net investment income</t>
        </is>
      </c>
      <c r="B6" s="7" t="n">
        <v>8.1</v>
      </c>
      <c r="C6" s="7" t="n">
        <v>5.6</v>
      </c>
      <c r="D6" s="7" t="n">
        <v>15.7</v>
      </c>
      <c r="E6" s="7" t="n">
        <v>10.6</v>
      </c>
    </row>
    <row r="7">
      <c r="A7" s="4" t="inlineStr">
        <is>
          <t>Commission and other income</t>
        </is>
      </c>
      <c r="B7" s="7" t="n">
        <v>8.1</v>
      </c>
      <c r="C7" s="5" t="n">
        <v>5</v>
      </c>
      <c r="D7" s="7" t="n">
        <v>14.2</v>
      </c>
      <c r="E7" s="7" t="n">
        <v>9.800000000000001</v>
      </c>
    </row>
    <row r="8">
      <c r="A8" s="4" t="inlineStr">
        <is>
          <t>Total revenue</t>
        </is>
      </c>
      <c r="B8" s="5" t="n">
        <v>122</v>
      </c>
      <c r="C8" s="7" t="n">
        <v>104.6</v>
      </c>
      <c r="D8" s="7" t="n">
        <v>241.1</v>
      </c>
      <c r="E8" s="7" t="n">
        <v>199.8</v>
      </c>
    </row>
    <row r="9">
      <c r="A9" s="3" t="inlineStr">
        <is>
          <t>Expense</t>
        </is>
      </c>
      <c r="B9" s="4" t="inlineStr">
        <is>
          <t xml:space="preserve"> </t>
        </is>
      </c>
      <c r="C9" s="4" t="inlineStr">
        <is>
          <t xml:space="preserve"> </t>
        </is>
      </c>
      <c r="D9" s="4" t="inlineStr">
        <is>
          <t xml:space="preserve"> </t>
        </is>
      </c>
      <c r="E9" s="4" t="inlineStr">
        <is>
          <t xml:space="preserve"> </t>
        </is>
      </c>
    </row>
    <row r="10">
      <c r="A10" s="4" t="inlineStr">
        <is>
          <t>Loss and loss adjustment expense, net</t>
        </is>
      </c>
      <c r="B10" s="7" t="n">
        <v>70.5</v>
      </c>
      <c r="C10" s="7" t="n">
        <v>75.90000000000001</v>
      </c>
      <c r="D10" s="7" t="n">
        <v>136.4</v>
      </c>
      <c r="E10" s="7" t="n">
        <v>139.5</v>
      </c>
    </row>
    <row r="11">
      <c r="A11" s="4" t="inlineStr">
        <is>
          <t>Other insurance expense</t>
        </is>
      </c>
      <c r="B11" s="7" t="n">
        <v>18.8</v>
      </c>
      <c r="C11" s="5" t="n">
        <v>15</v>
      </c>
      <c r="D11" s="7" t="n">
        <v>36.1</v>
      </c>
      <c r="E11" s="7" t="n">
        <v>28.6</v>
      </c>
    </row>
    <row r="12">
      <c r="A12" s="4" t="inlineStr">
        <is>
          <t>Sales and marketing</t>
        </is>
      </c>
      <c r="B12" s="7" t="n">
        <v>36.8</v>
      </c>
      <c r="C12" s="7" t="n">
        <v>24.8</v>
      </c>
      <c r="D12" s="7" t="n">
        <v>67.2</v>
      </c>
      <c r="E12" s="5" t="n">
        <v>53</v>
      </c>
    </row>
    <row r="13">
      <c r="A13" s="4" t="inlineStr">
        <is>
          <t>Technology development</t>
        </is>
      </c>
      <c r="B13" s="7" t="n">
        <v>21.2</v>
      </c>
      <c r="C13" s="7" t="n">
        <v>24.1</v>
      </c>
      <c r="D13" s="7" t="n">
        <v>42.1</v>
      </c>
      <c r="E13" s="7" t="n">
        <v>45.9</v>
      </c>
    </row>
    <row r="14">
      <c r="A14" s="4" t="inlineStr">
        <is>
          <t>General and administrative</t>
        </is>
      </c>
      <c r="B14" s="7" t="n">
        <v>29.8</v>
      </c>
      <c r="C14" s="7" t="n">
        <v>30.7</v>
      </c>
      <c r="D14" s="7" t="n">
        <v>59.6</v>
      </c>
      <c r="E14" s="7" t="n">
        <v>63.4</v>
      </c>
    </row>
    <row r="15">
      <c r="A15" s="4" t="inlineStr">
        <is>
          <t>Total expense</t>
        </is>
      </c>
      <c r="B15" s="7" t="n">
        <v>177.1</v>
      </c>
      <c r="C15" s="7" t="n">
        <v>170.5</v>
      </c>
      <c r="D15" s="7" t="n">
        <v>341.4</v>
      </c>
      <c r="E15" s="7" t="n">
        <v>330.4</v>
      </c>
    </row>
    <row r="16">
      <c r="A16" s="4" t="inlineStr">
        <is>
          <t>Loss before income taxes</t>
        </is>
      </c>
      <c r="B16" s="7" t="n">
        <v>-55.1</v>
      </c>
      <c r="C16" s="7" t="n">
        <v>-65.90000000000001</v>
      </c>
      <c r="D16" s="7" t="n">
        <v>-100.3</v>
      </c>
      <c r="E16" s="7" t="n">
        <v>-130.6</v>
      </c>
    </row>
    <row r="17">
      <c r="A17" s="4" t="inlineStr">
        <is>
          <t>Income tax expense</t>
        </is>
      </c>
      <c r="B17" s="7" t="n">
        <v>2.1</v>
      </c>
      <c r="C17" s="7" t="n">
        <v>1.3</v>
      </c>
      <c r="D17" s="7" t="n">
        <v>4.2</v>
      </c>
      <c r="E17" s="7" t="n">
        <v>2.4</v>
      </c>
    </row>
    <row r="18">
      <c r="A18" s="4" t="inlineStr">
        <is>
          <t>Net loss</t>
        </is>
      </c>
      <c r="B18" s="7" t="n">
        <v>-57.2</v>
      </c>
      <c r="C18" s="7" t="n">
        <v>-67.2</v>
      </c>
      <c r="D18" s="7" t="n">
        <v>-104.5</v>
      </c>
      <c r="E18" s="5" t="n">
        <v>-133</v>
      </c>
    </row>
    <row r="19">
      <c r="A19" s="3" t="inlineStr">
        <is>
          <t>Other comprehensive loss, net of tax</t>
        </is>
      </c>
      <c r="B19" s="4" t="inlineStr">
        <is>
          <t xml:space="preserve"> </t>
        </is>
      </c>
      <c r="C19" s="4" t="inlineStr">
        <is>
          <t xml:space="preserve"> </t>
        </is>
      </c>
      <c r="D19" s="4" t="inlineStr">
        <is>
          <t xml:space="preserve"> </t>
        </is>
      </c>
      <c r="E19" s="4" t="inlineStr">
        <is>
          <t xml:space="preserve"> </t>
        </is>
      </c>
    </row>
    <row r="20">
      <c r="A20" s="4" t="inlineStr">
        <is>
          <t>Unrealized gain on investments in fixed maturities</t>
        </is>
      </c>
      <c r="B20" s="7" t="n">
        <v>1.3</v>
      </c>
      <c r="C20" s="7" t="n">
        <v>1.2</v>
      </c>
      <c r="D20" s="5" t="n">
        <v>2</v>
      </c>
      <c r="E20" s="7" t="n">
        <v>7.2</v>
      </c>
    </row>
    <row r="21">
      <c r="A21" s="4" t="inlineStr">
        <is>
          <t>Foreign currency translation adjustment</t>
        </is>
      </c>
      <c r="B21" s="7" t="n">
        <v>-0.7</v>
      </c>
      <c r="C21" s="7" t="n">
        <v>0.1</v>
      </c>
      <c r="D21" s="7" t="n">
        <v>-1.6</v>
      </c>
      <c r="E21" s="7" t="n">
        <v>-0.6</v>
      </c>
    </row>
    <row r="22">
      <c r="A22" s="4" t="inlineStr">
        <is>
          <t>Comprehensive loss</t>
        </is>
      </c>
      <c r="B22" s="6" t="n">
        <v>-56.6</v>
      </c>
      <c r="C22" s="6" t="n">
        <v>-65.90000000000001</v>
      </c>
      <c r="D22" s="6" t="n">
        <v>-104.1</v>
      </c>
      <c r="E22" s="6" t="n">
        <v>-126.4</v>
      </c>
    </row>
    <row r="23">
      <c r="A23" s="3" t="inlineStr">
        <is>
          <t>Per share data:</t>
        </is>
      </c>
      <c r="B23" s="4" t="inlineStr">
        <is>
          <t xml:space="preserve"> </t>
        </is>
      </c>
      <c r="C23" s="4" t="inlineStr">
        <is>
          <t xml:space="preserve"> </t>
        </is>
      </c>
      <c r="D23" s="4" t="inlineStr">
        <is>
          <t xml:space="preserve"> </t>
        </is>
      </c>
      <c r="E23" s="4" t="inlineStr">
        <is>
          <t xml:space="preserve"> </t>
        </is>
      </c>
    </row>
    <row r="24">
      <c r="A24" s="4" t="inlineStr">
        <is>
          <t>Net loss per share attributable to common stockholders—basic (usd per share)</t>
        </is>
      </c>
      <c r="B24" s="10" t="n">
        <v>-0.8100000000000001</v>
      </c>
      <c r="C24" s="10" t="n">
        <v>-0.97</v>
      </c>
      <c r="D24" s="10" t="n">
        <v>-1.48</v>
      </c>
      <c r="E24" s="10" t="n">
        <v>-1.92</v>
      </c>
    </row>
    <row r="25">
      <c r="A25" s="4" t="inlineStr">
        <is>
          <t>Net loss per share attributable to common stockholders—diluted (usd per share)</t>
        </is>
      </c>
      <c r="B25" s="10" t="n">
        <v>-0.8100000000000001</v>
      </c>
      <c r="C25" s="10" t="n">
        <v>-0.97</v>
      </c>
      <c r="D25" s="10" t="n">
        <v>-1.48</v>
      </c>
      <c r="E25" s="10" t="n">
        <v>-1.92</v>
      </c>
    </row>
    <row r="26">
      <c r="A26" s="4" t="inlineStr">
        <is>
          <t>Weighted average common shares outstanding—basic (in shares)</t>
        </is>
      </c>
      <c r="B26" s="5" t="n">
        <v>70721227</v>
      </c>
      <c r="C26" s="5" t="n">
        <v>69534731</v>
      </c>
      <c r="D26" s="5" t="n">
        <v>70502856</v>
      </c>
      <c r="E26" s="5" t="n">
        <v>69434971</v>
      </c>
    </row>
    <row r="27">
      <c r="A27" s="4" t="inlineStr">
        <is>
          <t>Weighted average common shares outstanding—diluted (in shares)</t>
        </is>
      </c>
      <c r="B27" s="5" t="n">
        <v>70721227</v>
      </c>
      <c r="C27" s="5" t="n">
        <v>69534731</v>
      </c>
      <c r="D27" s="5" t="n">
        <v>70502856</v>
      </c>
      <c r="E27" s="5" t="n">
        <v>694349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ing of Gross Unrealized Losses (Details) - USD ($) $ in Million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213.7</v>
      </c>
      <c r="C3" s="6" t="n">
        <v>168.6</v>
      </c>
    </row>
    <row r="4">
      <c r="A4" s="4" t="inlineStr">
        <is>
          <t>12 Months or More</t>
        </is>
      </c>
      <c r="B4" s="7" t="n">
        <v>167.9</v>
      </c>
      <c r="C4" s="7" t="n">
        <v>236.2</v>
      </c>
    </row>
    <row r="5">
      <c r="A5" s="4" t="inlineStr">
        <is>
          <t>Fair Value</t>
        </is>
      </c>
      <c r="B5" s="7" t="n">
        <v>381.6</v>
      </c>
      <c r="C5" s="7" t="n">
        <v>404.8</v>
      </c>
    </row>
    <row r="6">
      <c r="A6" s="3" t="inlineStr">
        <is>
          <t>Gross Unrealized Losses</t>
        </is>
      </c>
      <c r="B6" s="4" t="inlineStr">
        <is>
          <t xml:space="preserve"> </t>
        </is>
      </c>
      <c r="C6" s="4" t="inlineStr">
        <is>
          <t xml:space="preserve"> </t>
        </is>
      </c>
    </row>
    <row r="7">
      <c r="A7" s="4" t="inlineStr">
        <is>
          <t>Less than 12 Months</t>
        </is>
      </c>
      <c r="B7" s="7" t="n">
        <v>-1.1</v>
      </c>
      <c r="C7" s="7" t="n">
        <v>-1.4</v>
      </c>
    </row>
    <row r="8">
      <c r="A8" s="4" t="inlineStr">
        <is>
          <t>12 Months or More</t>
        </is>
      </c>
      <c r="B8" s="7" t="n">
        <v>-2.5</v>
      </c>
      <c r="C8" s="7" t="n">
        <v>-4.9</v>
      </c>
    </row>
    <row r="9">
      <c r="A9" s="4" t="inlineStr">
        <is>
          <t>Gross Unrealized Losses</t>
        </is>
      </c>
      <c r="B9" s="7" t="n">
        <v>-3.6</v>
      </c>
      <c r="C9" s="7" t="n">
        <v>-6.3</v>
      </c>
    </row>
    <row r="10">
      <c r="A10" s="4" t="inlineStr">
        <is>
          <t>Corporate debt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63</v>
      </c>
      <c r="C12" s="5" t="n">
        <v>89</v>
      </c>
    </row>
    <row r="13">
      <c r="A13" s="4" t="inlineStr">
        <is>
          <t>12 Months or More</t>
        </is>
      </c>
      <c r="B13" s="7" t="n">
        <v>145.9</v>
      </c>
      <c r="C13" s="7" t="n">
        <v>178.3</v>
      </c>
    </row>
    <row r="14">
      <c r="A14" s="4" t="inlineStr">
        <is>
          <t>Fair Value</t>
        </is>
      </c>
      <c r="B14" s="7" t="n">
        <v>308.9</v>
      </c>
      <c r="C14" s="7" t="n">
        <v>267.3</v>
      </c>
    </row>
    <row r="15">
      <c r="A15" s="3" t="inlineStr">
        <is>
          <t>Gross Unrealized Losses</t>
        </is>
      </c>
      <c r="B15" s="4" t="inlineStr">
        <is>
          <t xml:space="preserve"> </t>
        </is>
      </c>
      <c r="C15" s="4" t="inlineStr">
        <is>
          <t xml:space="preserve"> </t>
        </is>
      </c>
    </row>
    <row r="16">
      <c r="A16" s="4" t="inlineStr">
        <is>
          <t>Less than 12 Months</t>
        </is>
      </c>
      <c r="B16" s="7" t="n">
        <v>-0.9</v>
      </c>
      <c r="C16" s="7" t="n">
        <v>-1.2</v>
      </c>
    </row>
    <row r="17">
      <c r="A17" s="4" t="inlineStr">
        <is>
          <t>12 Months or More</t>
        </is>
      </c>
      <c r="B17" s="7" t="n">
        <v>-2.3</v>
      </c>
      <c r="C17" s="5" t="n">
        <v>-4</v>
      </c>
    </row>
    <row r="18">
      <c r="A18" s="4" t="inlineStr">
        <is>
          <t>Gross Unrealized Losses</t>
        </is>
      </c>
      <c r="B18" s="7" t="n">
        <v>-3.2</v>
      </c>
      <c r="C18" s="7" t="n">
        <v>-5.2</v>
      </c>
    </row>
    <row r="19">
      <c r="A19" s="4" t="inlineStr">
        <is>
          <t>U.S. Government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7" t="n">
        <v>40.8</v>
      </c>
      <c r="C21" s="7" t="n">
        <v>79.59999999999999</v>
      </c>
    </row>
    <row r="22">
      <c r="A22" s="4" t="inlineStr">
        <is>
          <t>12 Months or More</t>
        </is>
      </c>
      <c r="B22" s="5" t="n">
        <v>22</v>
      </c>
      <c r="C22" s="7" t="n">
        <v>57.7</v>
      </c>
    </row>
    <row r="23">
      <c r="A23" s="4" t="inlineStr">
        <is>
          <t>Fair Value</t>
        </is>
      </c>
      <c r="B23" s="7" t="n">
        <v>62.8</v>
      </c>
      <c r="C23" s="7" t="n">
        <v>137.3</v>
      </c>
    </row>
    <row r="24">
      <c r="A24" s="3" t="inlineStr">
        <is>
          <t>Gross Unrealized Losses</t>
        </is>
      </c>
      <c r="B24" s="4" t="inlineStr">
        <is>
          <t xml:space="preserve"> </t>
        </is>
      </c>
      <c r="C24" s="4" t="inlineStr">
        <is>
          <t xml:space="preserve"> </t>
        </is>
      </c>
    </row>
    <row r="25">
      <c r="A25" s="4" t="inlineStr">
        <is>
          <t>Less than 12 Months</t>
        </is>
      </c>
      <c r="B25" s="7" t="n">
        <v>-0.2</v>
      </c>
      <c r="C25" s="7" t="n">
        <v>-0.2</v>
      </c>
    </row>
    <row r="26">
      <c r="A26" s="4" t="inlineStr">
        <is>
          <t>12 Months or More</t>
        </is>
      </c>
      <c r="B26" s="7" t="n">
        <v>-0.2</v>
      </c>
      <c r="C26" s="7" t="n">
        <v>-0.9</v>
      </c>
    </row>
    <row r="27">
      <c r="A27" s="4" t="inlineStr">
        <is>
          <t>Gross Unrealized Losses</t>
        </is>
      </c>
      <c r="B27" s="7" t="n">
        <v>-0.4</v>
      </c>
      <c r="C27" s="7" t="n">
        <v>-1.1</v>
      </c>
    </row>
    <row r="28">
      <c r="A28" s="4" t="inlineStr">
        <is>
          <t>Asset-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7" t="n">
        <v>9.9</v>
      </c>
      <c r="C30" s="5" t="n">
        <v>0</v>
      </c>
    </row>
    <row r="31">
      <c r="A31" s="4" t="inlineStr">
        <is>
          <t>12 Months or More</t>
        </is>
      </c>
      <c r="B31" s="5" t="n">
        <v>0</v>
      </c>
      <c r="C31" s="7" t="n">
        <v>0.2</v>
      </c>
    </row>
    <row r="32">
      <c r="A32" s="4" t="inlineStr">
        <is>
          <t>Fair Value</t>
        </is>
      </c>
      <c r="B32" s="7" t="n">
        <v>9.9</v>
      </c>
      <c r="C32" s="7" t="n">
        <v>0.2</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More</t>
        </is>
      </c>
      <c r="B35" s="5" t="n">
        <v>0</v>
      </c>
      <c r="C35" s="5" t="n">
        <v>0</v>
      </c>
    </row>
    <row r="36">
      <c r="A36" s="4" t="inlineStr">
        <is>
          <t>Gross Unrealized Losses</t>
        </is>
      </c>
      <c r="B36" s="8" t="n">
        <v>0</v>
      </c>
      <c r="C36"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Liabilitie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6" t="n">
        <v>537.2</v>
      </c>
      <c r="C3" s="6" t="n">
        <v>627.4</v>
      </c>
    </row>
    <row r="4">
      <c r="A4" s="4" t="inlineStr">
        <is>
          <t>Short term investments</t>
        </is>
      </c>
      <c r="B4" s="5" t="n">
        <v>44</v>
      </c>
      <c r="C4" s="7" t="n">
        <v>45.8</v>
      </c>
    </row>
    <row r="5">
      <c r="A5" s="4" t="inlineStr">
        <is>
          <t>Financial Assets:</t>
        </is>
      </c>
      <c r="B5" s="7" t="n">
        <v>581.2</v>
      </c>
      <c r="C5" s="7" t="n">
        <v>673.2</v>
      </c>
    </row>
    <row r="6">
      <c r="A6" s="4" t="inlineStr">
        <is>
          <t>Fair value of warrant liability (less than)</t>
        </is>
      </c>
      <c r="B6" s="7" t="n">
        <v>0.1</v>
      </c>
      <c r="C6" s="7" t="n">
        <v>0.1</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ies</t>
        </is>
      </c>
      <c r="B9" s="7" t="n">
        <v>435.9</v>
      </c>
      <c r="C9" s="7" t="n">
        <v>449.9</v>
      </c>
    </row>
    <row r="10">
      <c r="A10" s="4" t="inlineStr">
        <is>
          <t>U.S. Government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maturities</t>
        </is>
      </c>
      <c r="B12" s="7" t="n">
        <v>88.5</v>
      </c>
      <c r="C12" s="7" t="n">
        <v>175.9</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ies</t>
        </is>
      </c>
      <c r="B15" s="7" t="n">
        <v>12.8</v>
      </c>
      <c r="C15" s="7" t="n">
        <v>1.6</v>
      </c>
    </row>
    <row r="16">
      <c r="A16" s="4" t="inlineStr">
        <is>
          <t>Warrant Liability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Liabilities:</t>
        </is>
      </c>
      <c r="B18" s="5" t="n">
        <v>0</v>
      </c>
      <c r="C18" s="5" t="n">
        <v>0</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ies</t>
        </is>
      </c>
      <c r="B21" s="5" t="n">
        <v>0</v>
      </c>
      <c r="C21" s="5" t="n">
        <v>0</v>
      </c>
    </row>
    <row r="22">
      <c r="A22" s="4" t="inlineStr">
        <is>
          <t>Short term investments</t>
        </is>
      </c>
      <c r="B22" s="5" t="n">
        <v>0</v>
      </c>
      <c r="C22" s="5" t="n">
        <v>0</v>
      </c>
    </row>
    <row r="23">
      <c r="A23" s="4" t="inlineStr">
        <is>
          <t>Financial Assets:</t>
        </is>
      </c>
      <c r="B23" s="5" t="n">
        <v>0</v>
      </c>
      <c r="C23" s="5" t="n">
        <v>0</v>
      </c>
    </row>
    <row r="24">
      <c r="A24" s="4" t="inlineStr">
        <is>
          <t>Level 1 | Corporate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xed maturities</t>
        </is>
      </c>
      <c r="B26" s="5" t="n">
        <v>0</v>
      </c>
      <c r="C26" s="5" t="n">
        <v>0</v>
      </c>
    </row>
    <row r="27">
      <c r="A27" s="4" t="inlineStr">
        <is>
          <t>Level 1 | U.S. Government obligation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ies</t>
        </is>
      </c>
      <c r="B29" s="5" t="n">
        <v>0</v>
      </c>
      <c r="C29" s="5" t="n">
        <v>0</v>
      </c>
    </row>
    <row r="30">
      <c r="A30" s="4" t="inlineStr">
        <is>
          <t>Level 1 | Asset-backed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ies</t>
        </is>
      </c>
      <c r="B32" s="5" t="n">
        <v>0</v>
      </c>
      <c r="C32" s="5" t="n">
        <v>0</v>
      </c>
    </row>
    <row r="33">
      <c r="A33" s="4" t="inlineStr">
        <is>
          <t>Level 1 | Warrant Liability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nancial Liabilities:</t>
        </is>
      </c>
      <c r="B35" s="5" t="n">
        <v>0</v>
      </c>
      <c r="C35" s="5" t="n">
        <v>0</v>
      </c>
    </row>
    <row r="36">
      <c r="A36" s="4" t="inlineStr">
        <is>
          <t>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ies</t>
        </is>
      </c>
      <c r="B38" s="7" t="n">
        <v>537.2</v>
      </c>
      <c r="C38" s="7" t="n">
        <v>627.4</v>
      </c>
    </row>
    <row r="39">
      <c r="A39" s="4" t="inlineStr">
        <is>
          <t>Short term investments</t>
        </is>
      </c>
      <c r="B39" s="5" t="n">
        <v>44</v>
      </c>
      <c r="C39" s="7" t="n">
        <v>45.8</v>
      </c>
    </row>
    <row r="40">
      <c r="A40" s="4" t="inlineStr">
        <is>
          <t>Financial Assets:</t>
        </is>
      </c>
      <c r="B40" s="7" t="n">
        <v>581.2</v>
      </c>
      <c r="C40" s="7" t="n">
        <v>673.2</v>
      </c>
    </row>
    <row r="41">
      <c r="A41" s="4" t="inlineStr">
        <is>
          <t>Level 2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xed maturities</t>
        </is>
      </c>
      <c r="B43" s="7" t="n">
        <v>435.9</v>
      </c>
      <c r="C43" s="7" t="n">
        <v>449.9</v>
      </c>
    </row>
    <row r="44">
      <c r="A44" s="4" t="inlineStr">
        <is>
          <t>Level 2 | U.S. Government obligatio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xed maturities</t>
        </is>
      </c>
      <c r="B46" s="7" t="n">
        <v>88.5</v>
      </c>
      <c r="C46" s="7" t="n">
        <v>175.9</v>
      </c>
    </row>
    <row r="47">
      <c r="A47" s="4" t="inlineStr">
        <is>
          <t>Level 2 |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xed maturities</t>
        </is>
      </c>
      <c r="B49" s="7" t="n">
        <v>12.8</v>
      </c>
      <c r="C49" s="7" t="n">
        <v>1.6</v>
      </c>
    </row>
    <row r="50">
      <c r="A50" s="4" t="inlineStr">
        <is>
          <t>Level 2 | Warrant Liability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Liabilities:</t>
        </is>
      </c>
      <c r="B52" s="5" t="n">
        <v>0</v>
      </c>
      <c r="C52" s="5" t="n">
        <v>0</v>
      </c>
    </row>
    <row r="53">
      <c r="A53" s="4" t="inlineStr">
        <is>
          <t>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xed maturities</t>
        </is>
      </c>
      <c r="B55" s="5" t="n">
        <v>0</v>
      </c>
      <c r="C55" s="5" t="n">
        <v>0</v>
      </c>
    </row>
    <row r="56">
      <c r="A56" s="4" t="inlineStr">
        <is>
          <t>Short term investments</t>
        </is>
      </c>
      <c r="B56" s="5" t="n">
        <v>0</v>
      </c>
      <c r="C56" s="5" t="n">
        <v>0</v>
      </c>
    </row>
    <row r="57">
      <c r="A57" s="4" t="inlineStr">
        <is>
          <t>Financial Assets:</t>
        </is>
      </c>
      <c r="B57" s="5" t="n">
        <v>0</v>
      </c>
      <c r="C57" s="5" t="n">
        <v>0</v>
      </c>
    </row>
    <row r="58">
      <c r="A58" s="4" t="inlineStr">
        <is>
          <t>Level 3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xed maturities</t>
        </is>
      </c>
      <c r="B60" s="5" t="n">
        <v>0</v>
      </c>
      <c r="C60" s="5" t="n">
        <v>0</v>
      </c>
    </row>
    <row r="61">
      <c r="A61" s="4" t="inlineStr">
        <is>
          <t>Level 3 | U.S. Government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xed maturities</t>
        </is>
      </c>
      <c r="B63" s="5" t="n">
        <v>0</v>
      </c>
      <c r="C63" s="5" t="n">
        <v>0</v>
      </c>
    </row>
    <row r="64">
      <c r="A64" s="4" t="inlineStr">
        <is>
          <t>Level 3 | 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xed maturities</t>
        </is>
      </c>
      <c r="B66" s="5" t="n">
        <v>0</v>
      </c>
      <c r="C66" s="5" t="n">
        <v>0</v>
      </c>
    </row>
    <row r="67">
      <c r="A67" s="4" t="inlineStr">
        <is>
          <t>Level 3 | Warrant Liability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Liabilities:</t>
        </is>
      </c>
      <c r="B69" s="8" t="n">
        <v>0</v>
      </c>
      <c r="C69"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 and Loss Adjustment Expense - Activ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Unpaid loss and LAE at beginning of period</t>
        </is>
      </c>
      <c r="B4" s="4" t="inlineStr">
        <is>
          <t xml:space="preserve"> </t>
        </is>
      </c>
      <c r="C4" s="4" t="inlineStr">
        <is>
          <t xml:space="preserve"> </t>
        </is>
      </c>
      <c r="D4" s="6" t="n">
        <v>262.3</v>
      </c>
      <c r="E4" s="6" t="n">
        <v>256.2</v>
      </c>
    </row>
    <row r="5">
      <c r="A5" s="4" t="inlineStr">
        <is>
          <t>Less: Reinsurance recoverable at beginning of period</t>
        </is>
      </c>
      <c r="B5" s="4" t="inlineStr">
        <is>
          <t xml:space="preserve"> </t>
        </is>
      </c>
      <c r="C5" s="4" t="inlineStr">
        <is>
          <t xml:space="preserve"> </t>
        </is>
      </c>
      <c r="D5" s="7" t="n">
        <v>120.2</v>
      </c>
      <c r="E5" s="7" t="n">
        <v>124.6</v>
      </c>
    </row>
    <row r="6">
      <c r="A6" s="4" t="inlineStr">
        <is>
          <t>Net unpaid loss and LAE at beginning of period</t>
        </is>
      </c>
      <c r="B6" s="4" t="inlineStr">
        <is>
          <t xml:space="preserve"> </t>
        </is>
      </c>
      <c r="C6" s="4" t="inlineStr">
        <is>
          <t xml:space="preserve"> </t>
        </is>
      </c>
      <c r="D6" s="7" t="n">
        <v>142.1</v>
      </c>
      <c r="E6" s="7" t="n">
        <v>131.6</v>
      </c>
    </row>
    <row r="7">
      <c r="A7" s="3" t="inlineStr">
        <is>
          <t>Add: Incurred loss and LAE, net of reinsurance, related to:</t>
        </is>
      </c>
      <c r="B7" s="4" t="inlineStr">
        <is>
          <t xml:space="preserve"> </t>
        </is>
      </c>
      <c r="C7" s="4" t="inlineStr">
        <is>
          <t xml:space="preserve"> </t>
        </is>
      </c>
      <c r="D7" s="4" t="inlineStr">
        <is>
          <t xml:space="preserve"> </t>
        </is>
      </c>
      <c r="E7" s="4" t="inlineStr">
        <is>
          <t xml:space="preserve"> </t>
        </is>
      </c>
    </row>
    <row r="8">
      <c r="A8" s="4" t="inlineStr">
        <is>
          <t>Current year</t>
        </is>
      </c>
      <c r="B8" s="4" t="inlineStr">
        <is>
          <t xml:space="preserve"> </t>
        </is>
      </c>
      <c r="C8" s="4" t="inlineStr">
        <is>
          <t xml:space="preserve"> </t>
        </is>
      </c>
      <c r="D8" s="5" t="n">
        <v>145</v>
      </c>
      <c r="E8" s="7" t="n">
        <v>140.8</v>
      </c>
    </row>
    <row r="9">
      <c r="A9" s="4" t="inlineStr">
        <is>
          <t>Prior years</t>
        </is>
      </c>
      <c r="B9" s="4" t="inlineStr">
        <is>
          <t xml:space="preserve"> </t>
        </is>
      </c>
      <c r="C9" s="4" t="inlineStr">
        <is>
          <t xml:space="preserve"> </t>
        </is>
      </c>
      <c r="D9" s="7" t="n">
        <v>-8.6</v>
      </c>
      <c r="E9" s="7" t="n">
        <v>-1.3</v>
      </c>
    </row>
    <row r="10">
      <c r="A10" s="4" t="inlineStr">
        <is>
          <t>Total incurred</t>
        </is>
      </c>
      <c r="B10" s="6" t="n">
        <v>70.5</v>
      </c>
      <c r="C10" s="6" t="n">
        <v>75.90000000000001</v>
      </c>
      <c r="D10" s="7" t="n">
        <v>136.4</v>
      </c>
      <c r="E10" s="7" t="n">
        <v>139.5</v>
      </c>
    </row>
    <row r="11">
      <c r="A11" s="3" t="inlineStr">
        <is>
          <t>Deduct: Paid loss and LAE, net of reinsurance,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4" t="inlineStr">
        <is>
          <t xml:space="preserve"> </t>
        </is>
      </c>
      <c r="C12" s="4" t="inlineStr">
        <is>
          <t xml:space="preserve"> </t>
        </is>
      </c>
      <c r="D12" s="7" t="n">
        <v>82.09999999999999</v>
      </c>
      <c r="E12" s="5" t="n">
        <v>75</v>
      </c>
    </row>
    <row r="13">
      <c r="A13" s="4" t="inlineStr">
        <is>
          <t>Prior years</t>
        </is>
      </c>
      <c r="B13" s="4" t="inlineStr">
        <is>
          <t xml:space="preserve"> </t>
        </is>
      </c>
      <c r="C13" s="4" t="inlineStr">
        <is>
          <t xml:space="preserve"> </t>
        </is>
      </c>
      <c r="D13" s="7" t="n">
        <v>51.9</v>
      </c>
      <c r="E13" s="7" t="n">
        <v>59.7</v>
      </c>
    </row>
    <row r="14">
      <c r="A14" s="4" t="inlineStr">
        <is>
          <t>Total paid</t>
        </is>
      </c>
      <c r="B14" s="4" t="inlineStr">
        <is>
          <t xml:space="preserve"> </t>
        </is>
      </c>
      <c r="C14" s="4" t="inlineStr">
        <is>
          <t xml:space="preserve"> </t>
        </is>
      </c>
      <c r="D14" s="5" t="n">
        <v>134</v>
      </c>
      <c r="E14" s="7" t="n">
        <v>134.7</v>
      </c>
    </row>
    <row r="15">
      <c r="A15" s="4" t="inlineStr">
        <is>
          <t>Unpaid loss and LAE, net of reinsurance recoverable, at end of period</t>
        </is>
      </c>
      <c r="B15" s="7" t="n">
        <v>144.5</v>
      </c>
      <c r="C15" s="7" t="n">
        <v>136.4</v>
      </c>
      <c r="D15" s="7" t="n">
        <v>144.5</v>
      </c>
      <c r="E15" s="7" t="n">
        <v>136.4</v>
      </c>
    </row>
    <row r="16">
      <c r="A16" s="4" t="inlineStr">
        <is>
          <t>Reinsurance recoverable at end of period</t>
        </is>
      </c>
      <c r="B16" s="7" t="n">
        <v>137.7</v>
      </c>
      <c r="C16" s="7" t="n">
        <v>119.2</v>
      </c>
      <c r="D16" s="7" t="n">
        <v>137.7</v>
      </c>
      <c r="E16" s="7" t="n">
        <v>119.2</v>
      </c>
    </row>
    <row r="17">
      <c r="A17" s="4" t="inlineStr">
        <is>
          <t>Unpaid loss and LAE, gross of reinsurance recoverable, at end of period</t>
        </is>
      </c>
      <c r="B17" s="6" t="n">
        <v>282.2</v>
      </c>
      <c r="C17" s="6" t="n">
        <v>255.6</v>
      </c>
      <c r="D17" s="6" t="n">
        <v>282.2</v>
      </c>
      <c r="E17" s="6" t="n">
        <v>25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 width="15" customWidth="1" min="5" max="5"/>
    <col width="15" customWidth="1" min="6" max="6"/>
    <col width="14" customWidth="1" min="7" max="7"/>
  </cols>
  <sheetData>
    <row r="1">
      <c r="A1" s="1" t="inlineStr">
        <is>
          <t>Unpaid Loss and Loss Adjustment Expense - Additional Information (Details) - USD ($)</t>
        </is>
      </c>
      <c r="E1" s="2" t="inlineStr">
        <is>
          <t>3 Months Ended</t>
        </is>
      </c>
      <c r="F1" s="2" t="inlineStr">
        <is>
          <t>6 Months Ended</t>
        </is>
      </c>
    </row>
    <row r="2">
      <c r="B2" s="2" t="inlineStr">
        <is>
          <t>Jul. 01, 2024</t>
        </is>
      </c>
      <c r="C2" s="2" t="inlineStr">
        <is>
          <t>Jul. 01, 2023</t>
        </is>
      </c>
      <c r="D2" s="2" t="inlineStr">
        <is>
          <t>Jul. 01, 2022</t>
        </is>
      </c>
      <c r="E2" s="2" t="inlineStr">
        <is>
          <t>Jun. 30, 2024</t>
        </is>
      </c>
      <c r="F2" s="2" t="inlineStr">
        <is>
          <t>Jun. 30, 2024</t>
        </is>
      </c>
      <c r="G2" s="2" t="inlineStr">
        <is>
          <t>Jun. 30,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vorable development on net loss and LAE reserves</t>
        </is>
      </c>
      <c r="B4" s="4" t="inlineStr">
        <is>
          <t xml:space="preserve"> </t>
        </is>
      </c>
      <c r="C4" s="4" t="inlineStr">
        <is>
          <t xml:space="preserve"> </t>
        </is>
      </c>
      <c r="D4" s="4" t="inlineStr">
        <is>
          <t xml:space="preserve"> </t>
        </is>
      </c>
      <c r="E4" s="4" t="inlineStr">
        <is>
          <t xml:space="preserve"> </t>
        </is>
      </c>
      <c r="F4" s="8" t="n">
        <v>-8600000</v>
      </c>
      <c r="G4" s="8" t="n">
        <v>-1300000</v>
      </c>
    </row>
    <row r="5">
      <c r="A5" s="4" t="inlineStr">
        <is>
          <t>Current accident year incurred loss and LAE</t>
        </is>
      </c>
      <c r="B5" s="4" t="inlineStr">
        <is>
          <t xml:space="preserve"> </t>
        </is>
      </c>
      <c r="C5" s="4" t="inlineStr">
        <is>
          <t xml:space="preserve"> </t>
        </is>
      </c>
      <c r="D5" s="4" t="inlineStr">
        <is>
          <t xml:space="preserve"> </t>
        </is>
      </c>
      <c r="E5" s="4" t="inlineStr">
        <is>
          <t xml:space="preserve"> </t>
        </is>
      </c>
      <c r="F5" s="5" t="n">
        <v>145000000</v>
      </c>
      <c r="G5" s="8" t="n">
        <v>140800000</v>
      </c>
    </row>
    <row r="6">
      <c r="A6" s="4" t="inlineStr">
        <is>
          <t>Reinsurance program, minimum losses threshold</t>
        </is>
      </c>
      <c r="B6" s="4" t="inlineStr">
        <is>
          <t xml:space="preserve"> </t>
        </is>
      </c>
      <c r="C6" s="4" t="inlineStr">
        <is>
          <t xml:space="preserve"> </t>
        </is>
      </c>
      <c r="D6" s="8" t="n">
        <v>80000000</v>
      </c>
      <c r="E6" s="4" t="inlineStr">
        <is>
          <t xml:space="preserve"> </t>
        </is>
      </c>
      <c r="F6" s="4" t="inlineStr">
        <is>
          <t xml:space="preserve"> </t>
        </is>
      </c>
      <c r="G6" s="4" t="inlineStr">
        <is>
          <t xml:space="preserve"> </t>
        </is>
      </c>
    </row>
    <row r="7">
      <c r="A7" s="4" t="inlineStr">
        <is>
          <t>Reinsurance, per risk limit, amount</t>
        </is>
      </c>
      <c r="B7" s="4" t="inlineStr">
        <is>
          <t xml:space="preserve"> </t>
        </is>
      </c>
      <c r="C7" s="8" t="n">
        <v>750000</v>
      </c>
      <c r="D7" s="4" t="inlineStr">
        <is>
          <t xml:space="preserve"> </t>
        </is>
      </c>
      <c r="E7" s="4" t="inlineStr">
        <is>
          <t xml:space="preserve"> </t>
        </is>
      </c>
      <c r="F7" s="4" t="inlineStr">
        <is>
          <t xml:space="preserve"> </t>
        </is>
      </c>
      <c r="G7" s="4" t="inlineStr">
        <is>
          <t xml:space="preserve"> </t>
        </is>
      </c>
    </row>
    <row r="8">
      <c r="A8" s="4" t="inlineStr">
        <is>
          <t>Reinsurance, excess retention, amount reinsured, per event</t>
        </is>
      </c>
      <c r="B8" s="4" t="inlineStr">
        <is>
          <t xml:space="preserve"> </t>
        </is>
      </c>
      <c r="C8" s="5" t="n">
        <v>5000000</v>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insurance, excess retention, amount reinsured, per event</t>
        </is>
      </c>
      <c r="B11" s="8" t="n">
        <v>1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stomer Investment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8" t="n">
        <v>1000000</v>
      </c>
      <c r="F14" s="8" t="n">
        <v>1500000</v>
      </c>
      <c r="G14" s="4" t="inlineStr">
        <is>
          <t xml:space="preserve"> </t>
        </is>
      </c>
    </row>
    <row r="15">
      <c r="A15" s="4" t="inlineStr">
        <is>
          <t>Reinsurance Contract [Axis]: Automatic Facultative Property Per Risk Excess of Loss | Lemonade Insuranc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nsurance, excess retention, amount reinsured, per policy</t>
        </is>
      </c>
      <c r="B17" s="4" t="inlineStr">
        <is>
          <t xml:space="preserve"> </t>
        </is>
      </c>
      <c r="C17" s="5" t="n">
        <v>3000000</v>
      </c>
      <c r="D17" s="4" t="inlineStr">
        <is>
          <t xml:space="preserve"> </t>
        </is>
      </c>
      <c r="E17" s="4" t="inlineStr">
        <is>
          <t xml:space="preserve"> </t>
        </is>
      </c>
      <c r="F17" s="4" t="inlineStr">
        <is>
          <t xml:space="preserve"> </t>
        </is>
      </c>
      <c r="G17" s="4" t="inlineStr">
        <is>
          <t xml:space="preserve"> </t>
        </is>
      </c>
    </row>
    <row r="18">
      <c r="A18" s="4" t="inlineStr">
        <is>
          <t>Reinsurance Contract [Axis]: Automatic Facultative Property Per Risk Excess of Loss Reinsurance | Lemonade Insuranc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insurance, excess retention, amount reinsured, per policy</t>
        </is>
      </c>
      <c r="B20" s="4" t="inlineStr">
        <is>
          <t xml:space="preserve"> </t>
        </is>
      </c>
      <c r="C20" s="8" t="n">
        <v>10000000</v>
      </c>
      <c r="D20" s="4" t="inlineStr">
        <is>
          <t xml:space="preserve"> </t>
        </is>
      </c>
      <c r="E20" s="4" t="inlineStr">
        <is>
          <t xml:space="preserve"> </t>
        </is>
      </c>
      <c r="F20" s="4" t="inlineStr">
        <is>
          <t xml:space="preserve"> </t>
        </is>
      </c>
      <c r="G20" s="4" t="inlineStr">
        <is>
          <t xml:space="preserve"> </t>
        </is>
      </c>
    </row>
    <row r="21">
      <c r="A21" s="4" t="inlineStr">
        <is>
          <t>Reinsurance, excess retention, percentage</t>
        </is>
      </c>
      <c r="B21" s="4" t="inlineStr">
        <is>
          <t xml:space="preserve"> </t>
        </is>
      </c>
      <c r="C21" s="11" t="n">
        <v>1</v>
      </c>
      <c r="D21" s="4" t="inlineStr">
        <is>
          <t xml:space="preserve"> </t>
        </is>
      </c>
      <c r="E21" s="4" t="inlineStr">
        <is>
          <t xml:space="preserve"> </t>
        </is>
      </c>
      <c r="F21" s="4" t="inlineStr">
        <is>
          <t xml:space="preserve"> </t>
        </is>
      </c>
      <c r="G21" s="4" t="inlineStr">
        <is>
          <t xml:space="preserve"> </t>
        </is>
      </c>
    </row>
    <row r="22">
      <c r="A22" s="4" t="inlineStr">
        <is>
          <t>Reinsurance Contract [Axis]: Excess of Loss Reinsurance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limit for each loss occurrence</t>
        </is>
      </c>
      <c r="B24" s="4" t="inlineStr">
        <is>
          <t xml:space="preserve"> </t>
        </is>
      </c>
      <c r="C24" s="8" t="n">
        <v>50000000000000</v>
      </c>
      <c r="D24" s="4" t="inlineStr">
        <is>
          <t xml:space="preserve"> </t>
        </is>
      </c>
      <c r="E24" s="4" t="inlineStr">
        <is>
          <t xml:space="preserve"> </t>
        </is>
      </c>
      <c r="F24" s="4" t="inlineStr">
        <is>
          <t xml:space="preserve"> </t>
        </is>
      </c>
      <c r="G24" s="4" t="inlineStr">
        <is>
          <t xml:space="preserve"> </t>
        </is>
      </c>
    </row>
    <row r="25">
      <c r="A25" s="4" t="inlineStr">
        <is>
          <t>Reinsurance, excess retention, amount reinsured, per event</t>
        </is>
      </c>
      <c r="B25" s="4" t="inlineStr">
        <is>
          <t xml:space="preserve"> </t>
        </is>
      </c>
      <c r="C25" s="5" t="n">
        <v>80000000</v>
      </c>
      <c r="D25" s="4" t="inlineStr">
        <is>
          <t xml:space="preserve"> </t>
        </is>
      </c>
      <c r="E25" s="4" t="inlineStr">
        <is>
          <t xml:space="preserve"> </t>
        </is>
      </c>
      <c r="F25" s="4" t="inlineStr">
        <is>
          <t xml:space="preserve"> </t>
        </is>
      </c>
      <c r="G25" s="4" t="inlineStr">
        <is>
          <t xml:space="preserve"> </t>
        </is>
      </c>
    </row>
    <row r="26">
      <c r="A26" s="4" t="inlineStr">
        <is>
          <t>Reinsurance Contract [Axis]: Premiums and Losses to Reinsur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insurance, reinsured risk, percentage</t>
        </is>
      </c>
      <c r="B28" s="4" t="inlineStr">
        <is>
          <t xml:space="preserve"> </t>
        </is>
      </c>
      <c r="C28" s="4" t="inlineStr">
        <is>
          <t xml:space="preserve"> </t>
        </is>
      </c>
      <c r="D28" s="11" t="n">
        <v>0.3</v>
      </c>
      <c r="E28" s="4" t="inlineStr">
        <is>
          <t xml:space="preserve"> </t>
        </is>
      </c>
      <c r="F28" s="4" t="inlineStr">
        <is>
          <t xml:space="preserve"> </t>
        </is>
      </c>
      <c r="G28" s="4" t="inlineStr">
        <is>
          <t xml:space="preserve"> </t>
        </is>
      </c>
    </row>
    <row r="29">
      <c r="A29" s="4" t="inlineStr">
        <is>
          <t>Reinsurance Contract [Axis]: Property Per Risk Excess of Loss Re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insurance, excess retention, amount reinsured, per policy</t>
        </is>
      </c>
      <c r="B31" s="4" t="inlineStr">
        <is>
          <t xml:space="preserve"> </t>
        </is>
      </c>
      <c r="C31" s="8" t="n">
        <v>2250000</v>
      </c>
      <c r="D31" s="4" t="inlineStr">
        <is>
          <t xml:space="preserve"> </t>
        </is>
      </c>
      <c r="E31" s="4" t="inlineStr">
        <is>
          <t xml:space="preserve"> </t>
        </is>
      </c>
      <c r="F31" s="4" t="inlineStr">
        <is>
          <t xml:space="preserve"> </t>
        </is>
      </c>
      <c r="G31" s="4" t="inlineStr">
        <is>
          <t xml:space="preserve"> </t>
        </is>
      </c>
    </row>
    <row r="32">
      <c r="A32" s="4" t="inlineStr">
        <is>
          <t>Reinsurance, excess retention, percentage</t>
        </is>
      </c>
      <c r="B32" s="4" t="inlineStr">
        <is>
          <t xml:space="preserve"> </t>
        </is>
      </c>
      <c r="C32" s="11" t="n">
        <v>1</v>
      </c>
      <c r="D32" s="4" t="inlineStr">
        <is>
          <t xml:space="preserve"> </t>
        </is>
      </c>
      <c r="E32" s="4" t="inlineStr">
        <is>
          <t xml:space="preserve"> </t>
        </is>
      </c>
      <c r="F32" s="4" t="inlineStr">
        <is>
          <t xml:space="preserve"> </t>
        </is>
      </c>
      <c r="G32" s="4" t="inlineStr">
        <is>
          <t xml:space="preserve"> </t>
        </is>
      </c>
    </row>
    <row r="33">
      <c r="A33" s="4" t="inlineStr">
        <is>
          <t>Reinsurance Contract [Axis]: Property Per Risk Excess of Loss Reinsuranc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insurance, excess retention, amount reinsured, per policy</t>
        </is>
      </c>
      <c r="B35" s="4" t="inlineStr">
        <is>
          <t xml:space="preserve"> </t>
        </is>
      </c>
      <c r="C35" s="8" t="n">
        <v>750000</v>
      </c>
      <c r="D35" s="4" t="inlineStr">
        <is>
          <t xml:space="preserve"> </t>
        </is>
      </c>
      <c r="E35" s="4" t="inlineStr">
        <is>
          <t xml:space="preserve"> </t>
        </is>
      </c>
      <c r="F35" s="4" t="inlineStr">
        <is>
          <t xml:space="preserve"> </t>
        </is>
      </c>
      <c r="G35" s="4" t="inlineStr">
        <is>
          <t xml:space="preserve"> </t>
        </is>
      </c>
    </row>
    <row r="36">
      <c r="A36" s="4" t="inlineStr">
        <is>
          <t>Reinsurance Contract [Axis]: Proportional Reinsurance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 of contracts subject to participation through reinsurance</t>
        </is>
      </c>
      <c r="B38" s="4" t="inlineStr">
        <is>
          <t xml:space="preserve"> </t>
        </is>
      </c>
      <c r="C38" s="11" t="n">
        <v>0.55</v>
      </c>
      <c r="D38" s="11" t="n">
        <v>0.55</v>
      </c>
      <c r="E38" s="4" t="inlineStr">
        <is>
          <t xml:space="preserve"> </t>
        </is>
      </c>
      <c r="F38" s="4" t="inlineStr">
        <is>
          <t xml:space="preserve"> </t>
        </is>
      </c>
      <c r="G38"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orrowings under Financing Agreement (Details) - Line of Credit - USD ($) $ in Millions</t>
        </is>
      </c>
      <c r="C1" s="2" t="inlineStr">
        <is>
          <t>3 Months Ended</t>
        </is>
      </c>
      <c r="D1" s="2" t="inlineStr">
        <is>
          <t>6 Months Ended</t>
        </is>
      </c>
    </row>
    <row r="2">
      <c r="B2" s="2" t="inlineStr">
        <is>
          <t>Jun. 28, 2023</t>
        </is>
      </c>
      <c r="C2" s="2" t="inlineStr">
        <is>
          <t>Jun. 30, 2024</t>
        </is>
      </c>
      <c r="D2" s="2" t="inlineStr">
        <is>
          <t>Jun. 30, 2024</t>
        </is>
      </c>
      <c r="E2" s="2" t="inlineStr">
        <is>
          <t>Jan. 08, 2024</t>
        </is>
      </c>
    </row>
    <row r="3">
      <c r="A3" s="4" t="inlineStr">
        <is>
          <t>Customer Investmen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amount of borrowings</t>
        </is>
      </c>
      <c r="B5" s="8" t="n">
        <v>150</v>
      </c>
      <c r="C5" s="4" t="inlineStr">
        <is>
          <t xml:space="preserve"> </t>
        </is>
      </c>
      <c r="D5" s="4" t="inlineStr">
        <is>
          <t xml:space="preserve"> </t>
        </is>
      </c>
      <c r="E5" s="4" t="inlineStr">
        <is>
          <t xml:space="preserve"> </t>
        </is>
      </c>
    </row>
    <row r="6">
      <c r="A6" s="4" t="inlineStr">
        <is>
          <t>Term of borrowings</t>
        </is>
      </c>
      <c r="B6" s="4" t="inlineStr">
        <is>
          <t>18 months</t>
        </is>
      </c>
      <c r="C6" s="4" t="inlineStr">
        <is>
          <t xml:space="preserve"> </t>
        </is>
      </c>
      <c r="D6" s="4" t="inlineStr">
        <is>
          <t xml:space="preserve"> </t>
        </is>
      </c>
      <c r="E6" s="4" t="inlineStr">
        <is>
          <t xml:space="preserve"> </t>
        </is>
      </c>
    </row>
    <row r="7">
      <c r="A7" s="4" t="inlineStr">
        <is>
          <t>Borrowings outstanding</t>
        </is>
      </c>
      <c r="B7" s="4" t="inlineStr">
        <is>
          <t xml:space="preserve"> </t>
        </is>
      </c>
      <c r="C7" s="6" t="n">
        <v>43.9</v>
      </c>
      <c r="D7" s="6" t="n">
        <v>43.9</v>
      </c>
      <c r="E7" s="4" t="inlineStr">
        <is>
          <t xml:space="preserve"> </t>
        </is>
      </c>
    </row>
    <row r="8">
      <c r="A8" s="4" t="inlineStr">
        <is>
          <t>Interest expense</t>
        </is>
      </c>
      <c r="B8" s="4" t="inlineStr">
        <is>
          <t xml:space="preserve"> </t>
        </is>
      </c>
      <c r="C8" s="8" t="n">
        <v>1</v>
      </c>
      <c r="D8" s="6" t="n">
        <v>1.5</v>
      </c>
      <c r="E8" s="4" t="inlineStr">
        <is>
          <t xml:space="preserve"> </t>
        </is>
      </c>
    </row>
    <row r="9">
      <c r="A9" s="4" t="inlineStr">
        <is>
          <t>Customer Investment Agreement | GC Customer Value Arranger, LLC</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vestment amount, percent of growth spend up to 80%</t>
        </is>
      </c>
      <c r="B11" s="11" t="n">
        <v>0.8</v>
      </c>
      <c r="C11" s="4" t="inlineStr">
        <is>
          <t xml:space="preserve"> </t>
        </is>
      </c>
      <c r="D11" s="4" t="inlineStr">
        <is>
          <t xml:space="preserve"> </t>
        </is>
      </c>
      <c r="E11" s="4" t="inlineStr">
        <is>
          <t xml:space="preserve"> </t>
        </is>
      </c>
    </row>
    <row r="12">
      <c r="A12" s="4" t="inlineStr">
        <is>
          <t>Internal rate of return on growth pend</t>
        </is>
      </c>
      <c r="B12" s="11" t="n">
        <v>0.16</v>
      </c>
      <c r="C12" s="4" t="inlineStr">
        <is>
          <t xml:space="preserve"> </t>
        </is>
      </c>
      <c r="D12" s="4" t="inlineStr">
        <is>
          <t xml:space="preserve"> </t>
        </is>
      </c>
      <c r="E12" s="4" t="inlineStr">
        <is>
          <t xml:space="preserve"> </t>
        </is>
      </c>
    </row>
    <row r="13">
      <c r="A13" s="4" t="inlineStr">
        <is>
          <t>Amended and Restated Customer Investment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dditional financing</t>
        </is>
      </c>
      <c r="B15" s="4" t="inlineStr">
        <is>
          <t xml:space="preserve"> </t>
        </is>
      </c>
      <c r="C15" s="4" t="inlineStr">
        <is>
          <t xml:space="preserve"> </t>
        </is>
      </c>
      <c r="D15" s="4" t="inlineStr">
        <is>
          <t xml:space="preserve"> </t>
        </is>
      </c>
      <c r="E15" s="8" t="n">
        <v>1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Accrued Expenses - Summary (Details) - USD ($) $ in Million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Ceding commission payable</t>
        </is>
      </c>
      <c r="B3" s="6" t="n">
        <v>25.4</v>
      </c>
      <c r="C3" s="6" t="n">
        <v>13.9</v>
      </c>
    </row>
    <row r="4">
      <c r="A4" s="4" t="inlineStr">
        <is>
          <t>Lease liabilities</t>
        </is>
      </c>
      <c r="B4" s="7" t="n">
        <v>23.4</v>
      </c>
      <c r="C4" s="7" t="n">
        <v>28.2</v>
      </c>
    </row>
    <row r="5">
      <c r="A5" s="4" t="inlineStr">
        <is>
          <t>Uncertain tax position</t>
        </is>
      </c>
      <c r="B5" s="7" t="n">
        <v>16.4</v>
      </c>
      <c r="C5" s="7" t="n">
        <v>13.3</v>
      </c>
    </row>
    <row r="6">
      <c r="A6" s="4" t="inlineStr">
        <is>
          <t>Accrued advertising costs</t>
        </is>
      </c>
      <c r="B6" s="7" t="n">
        <v>11.1</v>
      </c>
      <c r="C6" s="7" t="n">
        <v>6.2</v>
      </c>
    </row>
    <row r="7">
      <c r="A7" s="4" t="inlineStr">
        <is>
          <t>Employee compensation</t>
        </is>
      </c>
      <c r="B7" s="7" t="n">
        <v>7.5</v>
      </c>
      <c r="C7" s="7" t="n">
        <v>8.4</v>
      </c>
    </row>
    <row r="8">
      <c r="A8" s="4" t="inlineStr">
        <is>
          <t>Premium taxes payable</t>
        </is>
      </c>
      <c r="B8" s="5" t="n">
        <v>5</v>
      </c>
      <c r="C8" s="7" t="n">
        <v>5.9</v>
      </c>
    </row>
    <row r="9">
      <c r="A9" s="4" t="inlineStr">
        <is>
          <t>Advance premium</t>
        </is>
      </c>
      <c r="B9" s="7" t="n">
        <v>4.5</v>
      </c>
      <c r="C9" s="7" t="n">
        <v>3.4</v>
      </c>
    </row>
    <row r="10">
      <c r="A10" s="4" t="inlineStr">
        <is>
          <t>Accrued professional fees</t>
        </is>
      </c>
      <c r="B10" s="7" t="n">
        <v>4.4</v>
      </c>
      <c r="C10" s="5" t="n">
        <v>5</v>
      </c>
    </row>
    <row r="11">
      <c r="A11" s="4" t="inlineStr">
        <is>
          <t>Reinsurance payable</t>
        </is>
      </c>
      <c r="B11" s="7" t="n">
        <v>4.3</v>
      </c>
      <c r="C11" s="7" t="n">
        <v>0.8</v>
      </c>
    </row>
    <row r="12">
      <c r="A12" s="4" t="inlineStr">
        <is>
          <t>Income taxes payable</t>
        </is>
      </c>
      <c r="B12" s="5" t="n">
        <v>2</v>
      </c>
      <c r="C12" s="7" t="n">
        <v>1.2</v>
      </c>
    </row>
    <row r="13">
      <c r="A13" s="4" t="inlineStr">
        <is>
          <t>Other payables</t>
        </is>
      </c>
      <c r="B13" s="7" t="n">
        <v>17.2</v>
      </c>
      <c r="C13" s="7" t="n">
        <v>13.2</v>
      </c>
    </row>
    <row r="14">
      <c r="A14" s="4" t="inlineStr">
        <is>
          <t>Total</t>
        </is>
      </c>
      <c r="B14" s="6" t="n">
        <v>121.2</v>
      </c>
      <c r="C14" s="6" t="n">
        <v>9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Stockholders' Equity (Details) - $ / shares</t>
        </is>
      </c>
      <c r="C1" s="2" t="inlineStr">
        <is>
          <t>12 Months Ended</t>
        </is>
      </c>
    </row>
    <row r="2">
      <c r="B2" s="2" t="inlineStr">
        <is>
          <t>Oct. 14, 2022</t>
        </is>
      </c>
      <c r="C2" s="2" t="inlineStr">
        <is>
          <t>Dec. 31, 2020</t>
        </is>
      </c>
      <c r="D2" s="2" t="inlineStr">
        <is>
          <t>Jun. 30, 2024</t>
        </is>
      </c>
      <c r="E2" s="2" t="inlineStr">
        <is>
          <t>Dec. 31, 2023</t>
        </is>
      </c>
    </row>
    <row r="3">
      <c r="A3" s="3" t="inlineStr">
        <is>
          <t>Sale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4" t="inlineStr">
        <is>
          <t xml:space="preserve"> </t>
        </is>
      </c>
      <c r="D4" s="5" t="n">
        <v>200000000</v>
      </c>
      <c r="E4" s="5" t="n">
        <v>200000000</v>
      </c>
    </row>
    <row r="5">
      <c r="A5" s="4" t="inlineStr">
        <is>
          <t>Common stock, par value (usd per share)</t>
        </is>
      </c>
      <c r="B5" s="4" t="inlineStr">
        <is>
          <t xml:space="preserve"> </t>
        </is>
      </c>
      <c r="C5" s="4" t="inlineStr">
        <is>
          <t xml:space="preserve"> </t>
        </is>
      </c>
      <c r="D5" s="9" t="n">
        <v>1e-05</v>
      </c>
      <c r="E5" s="9" t="n">
        <v>1e-05</v>
      </c>
    </row>
    <row r="6">
      <c r="A6" s="4" t="inlineStr">
        <is>
          <t>Preferred stock, authorized (in shares)</t>
        </is>
      </c>
      <c r="B6" s="4" t="inlineStr">
        <is>
          <t xml:space="preserve"> </t>
        </is>
      </c>
      <c r="C6" s="4" t="inlineStr">
        <is>
          <t xml:space="preserve"> </t>
        </is>
      </c>
      <c r="D6" s="5" t="n">
        <v>10000000</v>
      </c>
      <c r="E6" s="5" t="n">
        <v>10000000</v>
      </c>
    </row>
    <row r="7">
      <c r="A7" s="4" t="inlineStr">
        <is>
          <t>Preferred stock, par value (usd per share)</t>
        </is>
      </c>
      <c r="B7" s="4" t="inlineStr">
        <is>
          <t xml:space="preserve"> </t>
        </is>
      </c>
      <c r="C7" s="4" t="inlineStr">
        <is>
          <t xml:space="preserve"> </t>
        </is>
      </c>
      <c r="D7" s="9" t="n">
        <v>1e-05</v>
      </c>
      <c r="E7" s="9" t="n">
        <v>1e-05</v>
      </c>
    </row>
    <row r="8">
      <c r="A8" s="4" t="inlineStr">
        <is>
          <t>Preferred stock, issued (in shares)</t>
        </is>
      </c>
      <c r="B8" s="4" t="inlineStr">
        <is>
          <t xml:space="preserve"> </t>
        </is>
      </c>
      <c r="C8" s="4" t="inlineStr">
        <is>
          <t xml:space="preserve"> </t>
        </is>
      </c>
      <c r="D8" s="5" t="n">
        <v>0</v>
      </c>
      <c r="E8" s="5" t="n">
        <v>0</v>
      </c>
    </row>
    <row r="9">
      <c r="A9" s="4" t="inlineStr">
        <is>
          <t>Omnibus Agreement</t>
        </is>
      </c>
      <c r="B9" s="4" t="inlineStr">
        <is>
          <t xml:space="preserve"> </t>
        </is>
      </c>
      <c r="C9" s="4" t="inlineStr">
        <is>
          <t xml:space="preserve"> </t>
        </is>
      </c>
      <c r="D9" s="4" t="inlineStr">
        <is>
          <t xml:space="preserve"> </t>
        </is>
      </c>
      <c r="E9" s="4" t="inlineStr">
        <is>
          <t xml:space="preserve"> </t>
        </is>
      </c>
    </row>
    <row r="10">
      <c r="A10" s="3" t="inlineStr">
        <is>
          <t>Sale of Stock [Line Items]</t>
        </is>
      </c>
      <c r="B10" s="4" t="inlineStr">
        <is>
          <t xml:space="preserve"> </t>
        </is>
      </c>
      <c r="C10" s="4" t="inlineStr">
        <is>
          <t xml:space="preserve"> </t>
        </is>
      </c>
      <c r="D10" s="4" t="inlineStr">
        <is>
          <t xml:space="preserve"> </t>
        </is>
      </c>
      <c r="E10" s="4" t="inlineStr">
        <is>
          <t xml:space="preserve"> </t>
        </is>
      </c>
    </row>
    <row r="11">
      <c r="A11" s="4" t="inlineStr">
        <is>
          <t>Class of warrant common stock exercise price (usd per share)</t>
        </is>
      </c>
      <c r="B11" s="10" t="n">
        <v>0.01</v>
      </c>
      <c r="C11" s="4" t="inlineStr">
        <is>
          <t xml:space="preserve"> </t>
        </is>
      </c>
      <c r="D11" s="4" t="inlineStr">
        <is>
          <t xml:space="preserve"> </t>
        </is>
      </c>
      <c r="E11" s="4" t="inlineStr">
        <is>
          <t xml:space="preserve"> </t>
        </is>
      </c>
    </row>
    <row r="12">
      <c r="A12" s="4" t="inlineStr">
        <is>
          <t>Vesting period</t>
        </is>
      </c>
      <c r="B12" s="4" t="inlineStr">
        <is>
          <t>5 years</t>
        </is>
      </c>
      <c r="C12" s="4" t="inlineStr">
        <is>
          <t xml:space="preserve"> </t>
        </is>
      </c>
      <c r="D12" s="4" t="inlineStr">
        <is>
          <t xml:space="preserve"> </t>
        </is>
      </c>
      <c r="E12" s="4" t="inlineStr">
        <is>
          <t xml:space="preserve"> </t>
        </is>
      </c>
    </row>
    <row r="13">
      <c r="A13" s="4" t="inlineStr">
        <is>
          <t>Affiliated entity | The Lemonade Foundation | Lemonade, Inc.</t>
        </is>
      </c>
      <c r="B13" s="4" t="inlineStr">
        <is>
          <t xml:space="preserve"> </t>
        </is>
      </c>
      <c r="C13" s="4" t="inlineStr">
        <is>
          <t xml:space="preserve"> </t>
        </is>
      </c>
      <c r="D13" s="4" t="inlineStr">
        <is>
          <t xml:space="preserve"> </t>
        </is>
      </c>
      <c r="E13" s="4" t="inlineStr">
        <is>
          <t xml:space="preserve"> </t>
        </is>
      </c>
    </row>
    <row r="14">
      <c r="A14" s="3" t="inlineStr">
        <is>
          <t>Sale of Stock [Line Items]</t>
        </is>
      </c>
      <c r="B14" s="4" t="inlineStr">
        <is>
          <t xml:space="preserve"> </t>
        </is>
      </c>
      <c r="C14" s="4" t="inlineStr">
        <is>
          <t xml:space="preserve"> </t>
        </is>
      </c>
      <c r="D14" s="4" t="inlineStr">
        <is>
          <t xml:space="preserve"> </t>
        </is>
      </c>
      <c r="E14" s="4" t="inlineStr">
        <is>
          <t xml:space="preserve"> </t>
        </is>
      </c>
    </row>
    <row r="15">
      <c r="A15" s="4" t="inlineStr">
        <is>
          <t>Shares owned by foundation (in shares)</t>
        </is>
      </c>
      <c r="B15" s="4" t="inlineStr">
        <is>
          <t xml:space="preserve"> </t>
        </is>
      </c>
      <c r="C15" s="4" t="inlineStr">
        <is>
          <t xml:space="preserve"> </t>
        </is>
      </c>
      <c r="D15" s="5" t="n">
        <v>400000</v>
      </c>
      <c r="E15" s="5" t="n">
        <v>400000</v>
      </c>
    </row>
    <row r="16">
      <c r="A16" s="4" t="inlineStr">
        <is>
          <t>The Lemonade Foundation | Affiliated entity</t>
        </is>
      </c>
      <c r="B16" s="4" t="inlineStr">
        <is>
          <t xml:space="preserve"> </t>
        </is>
      </c>
      <c r="C16" s="4" t="inlineStr">
        <is>
          <t xml:space="preserve"> </t>
        </is>
      </c>
      <c r="D16" s="4" t="inlineStr">
        <is>
          <t xml:space="preserve"> </t>
        </is>
      </c>
      <c r="E16" s="4" t="inlineStr">
        <is>
          <t xml:space="preserve"> </t>
        </is>
      </c>
    </row>
    <row r="17">
      <c r="A17" s="3" t="inlineStr">
        <is>
          <t>Sale of Stock [Line Items]</t>
        </is>
      </c>
      <c r="B17" s="4" t="inlineStr">
        <is>
          <t xml:space="preserve"> </t>
        </is>
      </c>
      <c r="C17" s="4" t="inlineStr">
        <is>
          <t xml:space="preserve"> </t>
        </is>
      </c>
      <c r="D17" s="4" t="inlineStr">
        <is>
          <t xml:space="preserve"> </t>
        </is>
      </c>
      <c r="E17" s="4" t="inlineStr">
        <is>
          <t xml:space="preserve"> </t>
        </is>
      </c>
    </row>
    <row r="18">
      <c r="A18" s="4" t="inlineStr">
        <is>
          <t>Contribution to the Lemonade Foundation (in shares)</t>
        </is>
      </c>
      <c r="B18" s="4" t="inlineStr">
        <is>
          <t xml:space="preserve"> </t>
        </is>
      </c>
      <c r="C18" s="5" t="n">
        <v>500000</v>
      </c>
      <c r="D18" s="4" t="inlineStr">
        <is>
          <t xml:space="preserve"> </t>
        </is>
      </c>
      <c r="E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9" customWidth="1" min="5" max="5"/>
    <col width="22" customWidth="1" min="6" max="6"/>
    <col width="49" customWidth="1" min="7" max="7"/>
    <col width="22" customWidth="1" min="8" max="8"/>
    <col width="21" customWidth="1" min="9" max="9"/>
    <col width="21" customWidth="1" min="10" max="10"/>
  </cols>
  <sheetData>
    <row r="1">
      <c r="A1" s="1" t="inlineStr">
        <is>
          <t>Stock-based Compensation - Additional Information (Details)</t>
        </is>
      </c>
      <c r="E1" s="2" t="inlineStr">
        <is>
          <t>3 Months Ended</t>
        </is>
      </c>
      <c r="G1" s="2" t="inlineStr">
        <is>
          <t>6 Months Ended</t>
        </is>
      </c>
    </row>
    <row r="2">
      <c r="B2" s="2" t="inlineStr">
        <is>
          <t>Jan. 01, 2023 shares</t>
        </is>
      </c>
      <c r="C2" s="2" t="inlineStr">
        <is>
          <t>Oct. 14, 2022 $ / shares shares</t>
        </is>
      </c>
      <c r="D2" s="2" t="inlineStr">
        <is>
          <t>Jul. 02, 2020 shares</t>
        </is>
      </c>
      <c r="E2" s="2" t="inlineStr">
        <is>
          <t>Jun. 30, 2024 USD ($) shares</t>
        </is>
      </c>
      <c r="F2" s="2" t="inlineStr">
        <is>
          <t>Jun. 30, 2023 USD ($)</t>
        </is>
      </c>
      <c r="G2" s="2" t="inlineStr">
        <is>
          <t>Jun. 30, 2024 USD ($) employee $ / shares shares</t>
        </is>
      </c>
      <c r="H2" s="2" t="inlineStr">
        <is>
          <t>Jun. 30, 2023 USD ($)</t>
        </is>
      </c>
      <c r="I2" s="2" t="inlineStr">
        <is>
          <t>Apr. 30, 2024 shares</t>
        </is>
      </c>
      <c r="J2" s="2" t="inlineStr">
        <is>
          <t>Jul.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 | $</t>
        </is>
      </c>
      <c r="B4" s="4" t="inlineStr">
        <is>
          <t xml:space="preserve"> </t>
        </is>
      </c>
      <c r="C4" s="4" t="inlineStr">
        <is>
          <t xml:space="preserve"> </t>
        </is>
      </c>
      <c r="D4" s="4" t="inlineStr">
        <is>
          <t xml:space="preserve"> </t>
        </is>
      </c>
      <c r="E4" s="8" t="n">
        <v>15400000</v>
      </c>
      <c r="F4" s="8" t="n">
        <v>14800000</v>
      </c>
      <c r="G4" s="8" t="n">
        <v>30300000</v>
      </c>
      <c r="H4" s="8" t="n">
        <v>30200000</v>
      </c>
      <c r="I4" s="4" t="inlineStr">
        <is>
          <t xml:space="preserve"> </t>
        </is>
      </c>
      <c r="J4" s="4" t="inlineStr">
        <is>
          <t xml:space="preserve"> </t>
        </is>
      </c>
    </row>
    <row r="5">
      <c r="A5" s="4" t="inlineStr">
        <is>
          <t>Omnibu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esting period</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cognized expense, stock options | $</t>
        </is>
      </c>
      <c r="B10" s="4" t="inlineStr">
        <is>
          <t xml:space="preserve"> </t>
        </is>
      </c>
      <c r="C10" s="4" t="inlineStr">
        <is>
          <t xml:space="preserve"> </t>
        </is>
      </c>
      <c r="D10" s="4" t="inlineStr">
        <is>
          <t xml:space="preserve"> </t>
        </is>
      </c>
      <c r="E10" s="5" t="n">
        <v>47300000</v>
      </c>
      <c r="F10" s="4" t="inlineStr">
        <is>
          <t xml:space="preserve"> </t>
        </is>
      </c>
      <c r="G10" s="8" t="n">
        <v>47300000</v>
      </c>
      <c r="H10" s="4" t="inlineStr">
        <is>
          <t xml:space="preserve"> </t>
        </is>
      </c>
      <c r="I10" s="4" t="inlineStr">
        <is>
          <t xml:space="preserve"> </t>
        </is>
      </c>
      <c r="J10" s="4" t="inlineStr">
        <is>
          <t xml:space="preserve"> </t>
        </is>
      </c>
    </row>
    <row r="11">
      <c r="A11" s="4" t="inlineStr">
        <is>
          <t>Unrecognized expense,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 xml:space="preserve"> </t>
        </is>
      </c>
      <c r="J11" s="4" t="inlineStr">
        <is>
          <t xml:space="preserve"> </t>
        </is>
      </c>
    </row>
    <row r="12">
      <c r="A12" s="4" t="inlineStr">
        <is>
          <t>Stock-based compensation expense | $</t>
        </is>
      </c>
      <c r="B12" s="4" t="inlineStr">
        <is>
          <t xml:space="preserve"> </t>
        </is>
      </c>
      <c r="C12" s="4" t="inlineStr">
        <is>
          <t xml:space="preserve"> </t>
        </is>
      </c>
      <c r="D12" s="4" t="inlineStr">
        <is>
          <t xml:space="preserve"> </t>
        </is>
      </c>
      <c r="E12" s="5" t="n">
        <v>7100000</v>
      </c>
      <c r="F12" s="5" t="n">
        <v>9300000</v>
      </c>
      <c r="G12" s="8" t="n">
        <v>14800000</v>
      </c>
      <c r="H12" s="5" t="n">
        <v>20300000</v>
      </c>
      <c r="I12" s="4" t="inlineStr">
        <is>
          <t xml:space="preserve"> </t>
        </is>
      </c>
      <c r="J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recognized expense, RSUs | $</t>
        </is>
      </c>
      <c r="B15" s="4" t="inlineStr">
        <is>
          <t xml:space="preserve"> </t>
        </is>
      </c>
      <c r="C15" s="4" t="inlineStr">
        <is>
          <t xml:space="preserve"> </t>
        </is>
      </c>
      <c r="D15" s="4" t="inlineStr">
        <is>
          <t xml:space="preserve"> </t>
        </is>
      </c>
      <c r="E15" s="5" t="n">
        <v>72200000</v>
      </c>
      <c r="F15" s="4" t="inlineStr">
        <is>
          <t xml:space="preserve"> </t>
        </is>
      </c>
      <c r="G15" s="8" t="n">
        <v>72200000</v>
      </c>
      <c r="H15" s="4" t="inlineStr">
        <is>
          <t xml:space="preserve"> </t>
        </is>
      </c>
      <c r="I15" s="4" t="inlineStr">
        <is>
          <t xml:space="preserve"> </t>
        </is>
      </c>
      <c r="J15" s="4" t="inlineStr">
        <is>
          <t xml:space="preserve"> </t>
        </is>
      </c>
    </row>
    <row r="16">
      <c r="A16" s="4" t="inlineStr">
        <is>
          <t>Unrecognized expense,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 4 months 24 days</t>
        </is>
      </c>
      <c r="H16" s="4" t="inlineStr">
        <is>
          <t xml:space="preserve"> </t>
        </is>
      </c>
      <c r="I16" s="4" t="inlineStr">
        <is>
          <t xml:space="preserve"> </t>
        </is>
      </c>
      <c r="J16" s="4" t="inlineStr">
        <is>
          <t xml:space="preserve"> </t>
        </is>
      </c>
    </row>
    <row r="17">
      <c r="A17" s="4" t="inlineStr">
        <is>
          <t>Grand date fai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10" t="n">
        <v>16.3</v>
      </c>
      <c r="H17" s="4" t="inlineStr">
        <is>
          <t xml:space="preserve"> </t>
        </is>
      </c>
      <c r="I17" s="4" t="inlineStr">
        <is>
          <t xml:space="preserve"> </t>
        </is>
      </c>
      <c r="J17" s="4" t="inlineStr">
        <is>
          <t xml:space="preserve"> </t>
        </is>
      </c>
    </row>
    <row r="18">
      <c r="A18" s="4" t="inlineStr">
        <is>
          <t>Stock-based compensation expense | $</t>
        </is>
      </c>
      <c r="B18" s="4" t="inlineStr">
        <is>
          <t xml:space="preserve"> </t>
        </is>
      </c>
      <c r="C18" s="4" t="inlineStr">
        <is>
          <t xml:space="preserve"> </t>
        </is>
      </c>
      <c r="D18" s="4" t="inlineStr">
        <is>
          <t xml:space="preserve"> </t>
        </is>
      </c>
      <c r="E18" s="5" t="n">
        <v>6700000</v>
      </c>
      <c r="F18" s="5" t="n">
        <v>4900000</v>
      </c>
      <c r="G18" s="8" t="n">
        <v>13000000</v>
      </c>
      <c r="H18" s="5" t="n">
        <v>9300000</v>
      </c>
      <c r="I18" s="4" t="inlineStr">
        <is>
          <t xml:space="preserve"> </t>
        </is>
      </c>
      <c r="J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 | $</t>
        </is>
      </c>
      <c r="B21" s="4" t="inlineStr">
        <is>
          <t xml:space="preserve"> </t>
        </is>
      </c>
      <c r="C21" s="4" t="inlineStr">
        <is>
          <t xml:space="preserve"> </t>
        </is>
      </c>
      <c r="D21" s="4" t="inlineStr">
        <is>
          <t xml:space="preserve"> </t>
        </is>
      </c>
      <c r="E21" s="5" t="n">
        <v>1600000</v>
      </c>
      <c r="F21" s="8" t="n">
        <v>600000</v>
      </c>
      <c r="G21" s="8" t="n">
        <v>2500000</v>
      </c>
      <c r="H21" s="8" t="n">
        <v>600000</v>
      </c>
      <c r="I21" s="4" t="inlineStr">
        <is>
          <t xml:space="preserve"> </t>
        </is>
      </c>
      <c r="J21" s="4" t="inlineStr">
        <is>
          <t xml:space="preserve"> </t>
        </is>
      </c>
    </row>
    <row r="22">
      <c r="A22" s="4" t="inlineStr">
        <is>
          <t>Warrant | Omnibu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cognized expense,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row>
    <row r="26">
      <c r="A26" s="4" t="inlineStr">
        <is>
          <t>Warrant, number of shares issuable, common stock (in shares)</t>
        </is>
      </c>
      <c r="B26" s="4" t="inlineStr">
        <is>
          <t xml:space="preserve"> </t>
        </is>
      </c>
      <c r="C26" s="5" t="n">
        <v>3352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and date fair value (in dollars per share) | $ / shares</t>
        </is>
      </c>
      <c r="B27" s="4" t="inlineStr">
        <is>
          <t xml:space="preserve"> </t>
        </is>
      </c>
      <c r="C27" s="10" t="n">
        <v>20.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cognized expense | $</t>
        </is>
      </c>
      <c r="B28" s="4" t="inlineStr">
        <is>
          <t xml:space="preserve"> </t>
        </is>
      </c>
      <c r="C28" s="4" t="inlineStr">
        <is>
          <t xml:space="preserve"> </t>
        </is>
      </c>
      <c r="D28" s="4" t="inlineStr">
        <is>
          <t xml:space="preserve"> </t>
        </is>
      </c>
      <c r="E28" s="8" t="n">
        <v>63300000</v>
      </c>
      <c r="F28" s="4" t="inlineStr">
        <is>
          <t xml:space="preserve"> </t>
        </is>
      </c>
      <c r="G28" s="8" t="n">
        <v>63300000</v>
      </c>
      <c r="H28" s="4" t="inlineStr">
        <is>
          <t xml:space="preserve"> </t>
        </is>
      </c>
      <c r="I28" s="4" t="inlineStr">
        <is>
          <t xml:space="preserve"> </t>
        </is>
      </c>
      <c r="J28" s="4" t="inlineStr">
        <is>
          <t xml:space="preserve"> </t>
        </is>
      </c>
    </row>
    <row r="29">
      <c r="A29" s="4" t="inlineStr">
        <is>
          <t>Number of warrant shares 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1191</v>
      </c>
      <c r="J29" s="4" t="inlineStr">
        <is>
          <t xml:space="preserve"> </t>
        </is>
      </c>
    </row>
    <row r="30">
      <c r="A30" s="4" t="inlineStr">
        <is>
          <t>2020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reserved for issuance (in shares)</t>
        </is>
      </c>
      <c r="B32" s="4" t="inlineStr">
        <is>
          <t xml:space="preserve"> </t>
        </is>
      </c>
      <c r="C32" s="4" t="inlineStr">
        <is>
          <t xml:space="preserve"> </t>
        </is>
      </c>
      <c r="D32" s="5" t="n">
        <v>550367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reserved for issuance, annual increase, percentage of outstanding shares</t>
        </is>
      </c>
      <c r="B33" s="11" t="n">
        <v>0.05</v>
      </c>
      <c r="C33" s="4" t="inlineStr">
        <is>
          <t xml:space="preserve"> </t>
        </is>
      </c>
      <c r="D33" s="11" t="n">
        <v>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shares that may be issued upon exercise of incentive stock options (in shares)</t>
        </is>
      </c>
      <c r="B34" s="4" t="inlineStr">
        <is>
          <t xml:space="preserve"> </t>
        </is>
      </c>
      <c r="C34" s="4" t="inlineStr">
        <is>
          <t xml:space="preserve"> </t>
        </is>
      </c>
      <c r="D34" s="5" t="n">
        <v>36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ditional shares authorized (in shares)</t>
        </is>
      </c>
      <c r="B35" s="5" t="n">
        <v>35081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available for grant (in shares)</t>
        </is>
      </c>
      <c r="B36" s="4" t="inlineStr">
        <is>
          <t xml:space="preserve"> </t>
        </is>
      </c>
      <c r="C36" s="4" t="inlineStr">
        <is>
          <t xml:space="preserve"> </t>
        </is>
      </c>
      <c r="D36" s="4" t="inlineStr">
        <is>
          <t xml:space="preserve"> </t>
        </is>
      </c>
      <c r="E36" s="5" t="n">
        <v>5734296</v>
      </c>
      <c r="F36" s="4" t="inlineStr">
        <is>
          <t xml:space="preserve"> </t>
        </is>
      </c>
      <c r="G36" s="5" t="n">
        <v>5734296</v>
      </c>
      <c r="H36" s="4" t="inlineStr">
        <is>
          <t xml:space="preserve"> </t>
        </is>
      </c>
      <c r="I36" s="4" t="inlineStr">
        <is>
          <t xml:space="preserve"> </t>
        </is>
      </c>
      <c r="J36" s="4" t="inlineStr">
        <is>
          <t xml:space="preserve"> </t>
        </is>
      </c>
    </row>
    <row r="37">
      <c r="A37" s="4" t="inlineStr">
        <is>
          <t>2020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reserved for issuance (in shares)</t>
        </is>
      </c>
      <c r="B39" s="4" t="inlineStr">
        <is>
          <t xml:space="preserve"> </t>
        </is>
      </c>
      <c r="C39" s="4" t="inlineStr">
        <is>
          <t xml:space="preserve"> </t>
        </is>
      </c>
      <c r="D39" s="5" t="n">
        <v>1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reserved for issuance, annual increase, percentage of outstanding shares</t>
        </is>
      </c>
      <c r="B40" s="4" t="inlineStr">
        <is>
          <t xml:space="preserve"> </t>
        </is>
      </c>
      <c r="C40" s="4" t="inlineStr">
        <is>
          <t xml:space="preserve"> </t>
        </is>
      </c>
      <c r="D40" s="11"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available for grant (in shares)</t>
        </is>
      </c>
      <c r="B41" s="4" t="inlineStr">
        <is>
          <t xml:space="preserve"> </t>
        </is>
      </c>
      <c r="C41" s="4" t="inlineStr">
        <is>
          <t xml:space="preserve"> </t>
        </is>
      </c>
      <c r="D41" s="4" t="inlineStr">
        <is>
          <t xml:space="preserve"> </t>
        </is>
      </c>
      <c r="E41" s="5" t="n">
        <v>0</v>
      </c>
      <c r="F41" s="4" t="inlineStr">
        <is>
          <t xml:space="preserve"> </t>
        </is>
      </c>
      <c r="G41" s="5" t="n">
        <v>0</v>
      </c>
      <c r="H41" s="4" t="inlineStr">
        <is>
          <t xml:space="preserve"> </t>
        </is>
      </c>
      <c r="I41" s="4" t="inlineStr">
        <is>
          <t xml:space="preserve"> </t>
        </is>
      </c>
      <c r="J41" s="4" t="inlineStr">
        <is>
          <t xml:space="preserve"> </t>
        </is>
      </c>
    </row>
    <row r="42">
      <c r="A42" s="4" t="inlineStr">
        <is>
          <t>Number of shares available for issuance, annual increase (in shares)</t>
        </is>
      </c>
      <c r="B42" s="4" t="inlineStr">
        <is>
          <t xml:space="preserve"> </t>
        </is>
      </c>
      <c r="C42" s="4" t="inlineStr">
        <is>
          <t xml:space="preserve"> </t>
        </is>
      </c>
      <c r="D42" s="5"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15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reserved for issuanc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312590</v>
      </c>
    </row>
    <row r="46">
      <c r="A46" s="4" t="inlineStr">
        <is>
          <t>Common stock available for grant (in shares)</t>
        </is>
      </c>
      <c r="B46" s="4" t="inlineStr">
        <is>
          <t xml:space="preserve"> </t>
        </is>
      </c>
      <c r="C46" s="4" t="inlineStr">
        <is>
          <t xml:space="preserve"> </t>
        </is>
      </c>
      <c r="D46" s="4" t="inlineStr">
        <is>
          <t xml:space="preserve"> </t>
        </is>
      </c>
      <c r="E46" s="5" t="n">
        <v>0</v>
      </c>
      <c r="F46" s="4" t="inlineStr">
        <is>
          <t xml:space="preserve"> </t>
        </is>
      </c>
      <c r="G46" s="5" t="n">
        <v>0</v>
      </c>
      <c r="H46" s="4" t="inlineStr">
        <is>
          <t xml:space="preserve"> </t>
        </is>
      </c>
      <c r="I46" s="4" t="inlineStr">
        <is>
          <t xml:space="preserve"> </t>
        </is>
      </c>
      <c r="J46" s="4" t="inlineStr">
        <is>
          <t xml:space="preserve"> </t>
        </is>
      </c>
    </row>
    <row r="47">
      <c r="A47" s="4" t="inlineStr">
        <is>
          <t>Number of shares of common stock per exercised option (in shares) | employee</t>
        </is>
      </c>
      <c r="B47" s="4" t="inlineStr">
        <is>
          <t xml:space="preserve"> </t>
        </is>
      </c>
      <c r="C47" s="4" t="inlineStr">
        <is>
          <t xml:space="preserve"> </t>
        </is>
      </c>
      <c r="D47" s="4" t="inlineStr">
        <is>
          <t xml:space="preserve"> </t>
        </is>
      </c>
      <c r="E47" s="4" t="inlineStr">
        <is>
          <t xml:space="preserve"> </t>
        </is>
      </c>
      <c r="F47" s="4" t="inlineStr">
        <is>
          <t xml:space="preserve"> </t>
        </is>
      </c>
      <c r="G47" s="5" t="n">
        <v>1</v>
      </c>
      <c r="H47" s="4" t="inlineStr">
        <is>
          <t xml:space="preserve"> </t>
        </is>
      </c>
      <c r="I47" s="4" t="inlineStr">
        <is>
          <t xml:space="preserve"> </t>
        </is>
      </c>
      <c r="J47" s="4" t="inlineStr">
        <is>
          <t xml:space="preserve"> </t>
        </is>
      </c>
    </row>
    <row r="48">
      <c r="A48" s="4" t="inlineStr">
        <is>
          <t>2015 Plan |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4 years</t>
        </is>
      </c>
      <c r="H50" s="4" t="inlineStr">
        <is>
          <t xml:space="preserve"> </t>
        </is>
      </c>
      <c r="I50" s="4" t="inlineStr">
        <is>
          <t xml:space="preserve"> </t>
        </is>
      </c>
      <c r="J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0 years</t>
        </is>
      </c>
      <c r="H51" s="4" t="inlineStr">
        <is>
          <t xml:space="preserve"> </t>
        </is>
      </c>
      <c r="I51" s="4" t="inlineStr">
        <is>
          <t xml:space="preserve"> </t>
        </is>
      </c>
      <c r="J51" s="4" t="inlineStr">
        <is>
          <t xml:space="preserve"> </t>
        </is>
      </c>
    </row>
    <row r="52">
      <c r="A52" s="4" t="inlineStr">
        <is>
          <t>Incentive Stock Plan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compensation equity award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404207</v>
      </c>
      <c r="H54" s="4" t="inlineStr">
        <is>
          <t xml:space="preserve"> </t>
        </is>
      </c>
      <c r="I54" s="4" t="inlineStr">
        <is>
          <t xml:space="preserve"> </t>
        </is>
      </c>
      <c r="J54"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Fair Value Assumptions (Details) - Stock option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term (years)</t>
        </is>
      </c>
      <c r="B4" s="4" t="inlineStr">
        <is>
          <t>5 years 8 months 12 days</t>
        </is>
      </c>
      <c r="C4" s="4" t="inlineStr">
        <is>
          <t>6 years</t>
        </is>
      </c>
    </row>
    <row r="5">
      <c r="A5" s="4" t="inlineStr">
        <is>
          <t>Risk-free interest rate</t>
        </is>
      </c>
      <c r="B5" s="12" t="n">
        <v>0.043</v>
      </c>
      <c r="C5" s="12" t="n">
        <v>0.038</v>
      </c>
    </row>
    <row r="6">
      <c r="A6" s="4" t="inlineStr">
        <is>
          <t>Volatility</t>
        </is>
      </c>
      <c r="B6" s="11" t="n">
        <v>0.77</v>
      </c>
      <c r="C6" s="11" t="n">
        <v>0.72</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tock Options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Outstanding (in shares)</t>
        </is>
      </c>
      <c r="B4" s="5" t="n">
        <v>9595257</v>
      </c>
      <c r="C4" s="4" t="inlineStr">
        <is>
          <t xml:space="preserve"> </t>
        </is>
      </c>
    </row>
    <row r="5">
      <c r="A5" s="4" t="inlineStr">
        <is>
          <t>Granted (in shares)</t>
        </is>
      </c>
      <c r="B5" s="5" t="n">
        <v>782107</v>
      </c>
      <c r="C5" s="4" t="inlineStr">
        <is>
          <t xml:space="preserve"> </t>
        </is>
      </c>
    </row>
    <row r="6">
      <c r="A6" s="4" t="inlineStr">
        <is>
          <t>Exercised (in shares)</t>
        </is>
      </c>
      <c r="B6" s="5" t="n">
        <v>-29473</v>
      </c>
      <c r="C6" s="4" t="inlineStr">
        <is>
          <t xml:space="preserve"> </t>
        </is>
      </c>
    </row>
    <row r="7">
      <c r="A7" s="4" t="inlineStr">
        <is>
          <t>Cancelled/Forfeited (in shares)</t>
        </is>
      </c>
      <c r="B7" s="5" t="n">
        <v>-359326</v>
      </c>
      <c r="C7" s="4" t="inlineStr">
        <is>
          <t xml:space="preserve"> </t>
        </is>
      </c>
    </row>
    <row r="8">
      <c r="A8" s="4" t="inlineStr">
        <is>
          <t>Outstanding (in shares)</t>
        </is>
      </c>
      <c r="B8" s="5" t="n">
        <v>9988565</v>
      </c>
      <c r="C8" s="5" t="n">
        <v>9595257</v>
      </c>
    </row>
    <row r="9">
      <c r="A9" s="4" t="inlineStr">
        <is>
          <t>Exercisable (in shares)</t>
        </is>
      </c>
      <c r="B9" s="5" t="n">
        <v>5156136</v>
      </c>
      <c r="C9" s="4" t="inlineStr">
        <is>
          <t xml:space="preserve"> </t>
        </is>
      </c>
    </row>
    <row r="10">
      <c r="A10" s="4" t="inlineStr">
        <is>
          <t>Unvested (in shares)</t>
        </is>
      </c>
      <c r="B10" s="5" t="n">
        <v>4832429</v>
      </c>
      <c r="C10" s="4" t="inlineStr">
        <is>
          <t xml:space="preserve"> </t>
        </is>
      </c>
    </row>
    <row r="11">
      <c r="A11" s="3" t="inlineStr">
        <is>
          <t>Weighted- Average Exercise Price</t>
        </is>
      </c>
      <c r="B11" s="4" t="inlineStr">
        <is>
          <t xml:space="preserve"> </t>
        </is>
      </c>
      <c r="C11" s="4" t="inlineStr">
        <is>
          <t xml:space="preserve"> </t>
        </is>
      </c>
    </row>
    <row r="12">
      <c r="A12" s="4" t="inlineStr">
        <is>
          <t>Outstanding (usd per share)</t>
        </is>
      </c>
      <c r="B12" s="10" t="n">
        <v>37.26</v>
      </c>
      <c r="C12" s="4" t="inlineStr">
        <is>
          <t xml:space="preserve"> </t>
        </is>
      </c>
    </row>
    <row r="13">
      <c r="A13" s="4" t="inlineStr">
        <is>
          <t>Granted (usd per share)</t>
        </is>
      </c>
      <c r="B13" s="13" t="n">
        <v>16.07</v>
      </c>
      <c r="C13" s="4" t="inlineStr">
        <is>
          <t xml:space="preserve"> </t>
        </is>
      </c>
    </row>
    <row r="14">
      <c r="A14" s="4" t="inlineStr">
        <is>
          <t>Exercised (usd per share)</t>
        </is>
      </c>
      <c r="B14" s="13" t="n">
        <v>4.85</v>
      </c>
      <c r="C14" s="4" t="inlineStr">
        <is>
          <t xml:space="preserve"> </t>
        </is>
      </c>
    </row>
    <row r="15">
      <c r="A15" s="4" t="inlineStr">
        <is>
          <t>Cancelled/Forfeited (usd per share)</t>
        </is>
      </c>
      <c r="B15" s="13" t="n">
        <v>39.74</v>
      </c>
      <c r="C15" s="4" t="inlineStr">
        <is>
          <t xml:space="preserve"> </t>
        </is>
      </c>
    </row>
    <row r="16">
      <c r="A16" s="4" t="inlineStr">
        <is>
          <t>Outstanding (usd per share)</t>
        </is>
      </c>
      <c r="B16" s="13" t="n">
        <v>35.6</v>
      </c>
      <c r="C16" s="10" t="n">
        <v>37.26</v>
      </c>
    </row>
    <row r="17">
      <c r="A17" s="4" t="inlineStr">
        <is>
          <t>Exercisable, weighted-average exercise price (usd per share)</t>
        </is>
      </c>
      <c r="B17" s="13" t="n">
        <v>30.11</v>
      </c>
      <c r="C17" s="4" t="inlineStr">
        <is>
          <t xml:space="preserve"> </t>
        </is>
      </c>
    </row>
    <row r="18">
      <c r="A18" s="4" t="inlineStr">
        <is>
          <t>Unvested, weighted-average exercise price (usd per share)</t>
        </is>
      </c>
      <c r="B18" s="10" t="n">
        <v>41.47</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 weighted-average remaining contractual, term</t>
        </is>
      </c>
      <c r="B20" s="4" t="inlineStr">
        <is>
          <t>7 years 18 days</t>
        </is>
      </c>
      <c r="C20" s="4" t="inlineStr">
        <is>
          <t>7 years 2 months 15 days</t>
        </is>
      </c>
    </row>
    <row r="21">
      <c r="A21" s="4" t="inlineStr">
        <is>
          <t>Exercisable, weighted-average remaining contractual, term</t>
        </is>
      </c>
      <c r="B21" s="4" t="inlineStr">
        <is>
          <t>6 years 18 days</t>
        </is>
      </c>
      <c r="C21" s="4" t="inlineStr">
        <is>
          <t xml:space="preserve"> </t>
        </is>
      </c>
    </row>
    <row r="22">
      <c r="A22" s="4" t="inlineStr">
        <is>
          <t>Unvested, weighted-average remaining contractual, term</t>
        </is>
      </c>
      <c r="B22" s="4" t="inlineStr">
        <is>
          <t>8 years 1 month 9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ggregate intrinsic value, outstanding</t>
        </is>
      </c>
      <c r="B24" s="8" t="n">
        <v>10990</v>
      </c>
      <c r="C24" s="8" t="n">
        <v>10300</v>
      </c>
    </row>
    <row r="25">
      <c r="A25" s="4" t="inlineStr">
        <is>
          <t>Exercisable, aggregate intrinsic value</t>
        </is>
      </c>
      <c r="B25" s="5" t="n">
        <v>9600</v>
      </c>
      <c r="C25" s="4" t="inlineStr">
        <is>
          <t xml:space="preserve"> </t>
        </is>
      </c>
    </row>
    <row r="26">
      <c r="A26" s="4" t="inlineStr">
        <is>
          <t>Unvested, aggregate intrinsic value</t>
        </is>
      </c>
      <c r="B26" s="8" t="n">
        <v>1390</v>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2</t>
        </is>
      </c>
      <c r="B2" s="4" t="inlineStr">
        <is>
          <t xml:space="preserve"> </t>
        </is>
      </c>
      <c r="C2" s="5" t="n">
        <v>69275030</v>
      </c>
      <c r="D2" s="4" t="inlineStr">
        <is>
          <t xml:space="preserve"> </t>
        </is>
      </c>
      <c r="E2" s="4" t="inlineStr">
        <is>
          <t xml:space="preserve"> </t>
        </is>
      </c>
      <c r="F2" s="4" t="inlineStr">
        <is>
          <t xml:space="preserve"> </t>
        </is>
      </c>
    </row>
    <row r="3">
      <c r="A3" s="4" t="inlineStr">
        <is>
          <t>Beginning balance at Dec. 31, 2022</t>
        </is>
      </c>
      <c r="B3" s="6" t="n">
        <v>866.8</v>
      </c>
      <c r="C3" s="8" t="n">
        <v>0</v>
      </c>
      <c r="D3" s="6" t="n">
        <v>1754.1</v>
      </c>
      <c r="E3" s="6" t="n">
        <v>-859.7</v>
      </c>
      <c r="F3" s="6" t="n">
        <v>-27.6</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distribution of restricted stock units (in shares)</t>
        </is>
      </c>
      <c r="B5" s="4" t="inlineStr">
        <is>
          <t xml:space="preserve"> </t>
        </is>
      </c>
      <c r="C5" s="5" t="n">
        <v>174318</v>
      </c>
      <c r="D5" s="4" t="inlineStr">
        <is>
          <t xml:space="preserve"> </t>
        </is>
      </c>
      <c r="E5" s="4" t="inlineStr">
        <is>
          <t xml:space="preserve"> </t>
        </is>
      </c>
      <c r="F5" s="4" t="inlineStr">
        <is>
          <t xml:space="preserve"> </t>
        </is>
      </c>
    </row>
    <row r="6">
      <c r="A6" s="4" t="inlineStr">
        <is>
          <t>Exercise of stock options and distribution of restricted stock units</t>
        </is>
      </c>
      <c r="B6" s="7" t="n">
        <v>0.1</v>
      </c>
      <c r="C6" s="4" t="inlineStr">
        <is>
          <t xml:space="preserve"> </t>
        </is>
      </c>
      <c r="D6" s="7" t="n">
        <v>0.1</v>
      </c>
      <c r="E6" s="4" t="inlineStr">
        <is>
          <t xml:space="preserve"> </t>
        </is>
      </c>
      <c r="F6" s="4" t="inlineStr">
        <is>
          <t xml:space="preserve"> </t>
        </is>
      </c>
    </row>
    <row r="7">
      <c r="A7" s="4" t="inlineStr">
        <is>
          <t>Stock-based compensation</t>
        </is>
      </c>
      <c r="B7" s="7" t="n">
        <v>15.4</v>
      </c>
      <c r="C7" s="4" t="inlineStr">
        <is>
          <t xml:space="preserve"> </t>
        </is>
      </c>
      <c r="D7" s="7" t="n">
        <v>15.4</v>
      </c>
      <c r="E7" s="4" t="inlineStr">
        <is>
          <t xml:space="preserve"> </t>
        </is>
      </c>
      <c r="F7" s="4" t="inlineStr">
        <is>
          <t xml:space="preserve"> </t>
        </is>
      </c>
    </row>
    <row r="8">
      <c r="A8" s="4" t="inlineStr">
        <is>
          <t>Net loss</t>
        </is>
      </c>
      <c r="B8" s="7" t="n">
        <v>-65.8</v>
      </c>
      <c r="C8" s="4" t="inlineStr">
        <is>
          <t xml:space="preserve"> </t>
        </is>
      </c>
      <c r="D8" s="4" t="inlineStr">
        <is>
          <t xml:space="preserve"> </t>
        </is>
      </c>
      <c r="E8" s="7" t="n">
        <v>-65.8</v>
      </c>
      <c r="F8" s="4" t="inlineStr">
        <is>
          <t xml:space="preserve"> </t>
        </is>
      </c>
    </row>
    <row r="9">
      <c r="A9" s="4" t="inlineStr">
        <is>
          <t>Other comprehensive income (loss)</t>
        </is>
      </c>
      <c r="B9" s="7" t="n">
        <v>5.3</v>
      </c>
      <c r="C9" s="4" t="inlineStr">
        <is>
          <t xml:space="preserve"> </t>
        </is>
      </c>
      <c r="D9" s="4" t="inlineStr">
        <is>
          <t xml:space="preserve"> </t>
        </is>
      </c>
      <c r="E9" s="4" t="inlineStr">
        <is>
          <t xml:space="preserve"> </t>
        </is>
      </c>
      <c r="F9" s="7" t="n">
        <v>5.3</v>
      </c>
    </row>
    <row r="10">
      <c r="A10" s="4" t="inlineStr">
        <is>
          <t>Ending balance (in shares) at Mar. 31, 2023</t>
        </is>
      </c>
      <c r="B10" s="4" t="inlineStr">
        <is>
          <t xml:space="preserve"> </t>
        </is>
      </c>
      <c r="C10" s="5" t="n">
        <v>69449348</v>
      </c>
      <c r="D10" s="4" t="inlineStr">
        <is>
          <t xml:space="preserve"> </t>
        </is>
      </c>
      <c r="E10" s="4" t="inlineStr">
        <is>
          <t xml:space="preserve"> </t>
        </is>
      </c>
      <c r="F10" s="4" t="inlineStr">
        <is>
          <t xml:space="preserve"> </t>
        </is>
      </c>
    </row>
    <row r="11">
      <c r="A11" s="4" t="inlineStr">
        <is>
          <t>Ending balance at Mar. 31, 2023</t>
        </is>
      </c>
      <c r="B11" s="7" t="n">
        <v>821.8</v>
      </c>
      <c r="C11" s="8" t="n">
        <v>0</v>
      </c>
      <c r="D11" s="7" t="n">
        <v>1769.6</v>
      </c>
      <c r="E11" s="7" t="n">
        <v>-925.5</v>
      </c>
      <c r="F11" s="7" t="n">
        <v>-22.3</v>
      </c>
    </row>
    <row r="12">
      <c r="A12" s="4" t="inlineStr">
        <is>
          <t>Beginning balance (in shares) at Dec. 31, 2022</t>
        </is>
      </c>
      <c r="B12" s="4" t="inlineStr">
        <is>
          <t xml:space="preserve"> </t>
        </is>
      </c>
      <c r="C12" s="5" t="n">
        <v>69275030</v>
      </c>
      <c r="D12" s="4" t="inlineStr">
        <is>
          <t xml:space="preserve"> </t>
        </is>
      </c>
      <c r="E12" s="4" t="inlineStr">
        <is>
          <t xml:space="preserve"> </t>
        </is>
      </c>
      <c r="F12" s="4" t="inlineStr">
        <is>
          <t xml:space="preserve"> </t>
        </is>
      </c>
    </row>
    <row r="13">
      <c r="A13" s="4" t="inlineStr">
        <is>
          <t>Beginning balance at Dec. 31, 2022</t>
        </is>
      </c>
      <c r="B13" s="7" t="n">
        <v>866.8</v>
      </c>
      <c r="C13" s="8" t="n">
        <v>0</v>
      </c>
      <c r="D13" s="7" t="n">
        <v>1754.1</v>
      </c>
      <c r="E13" s="7" t="n">
        <v>-859.7</v>
      </c>
      <c r="F13" s="7" t="n">
        <v>-27.6</v>
      </c>
    </row>
    <row r="14">
      <c r="A14" s="3" t="inlineStr">
        <is>
          <t>Increase (Decrease) in Stockholders' Defici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33</v>
      </c>
      <c r="C15" s="4" t="inlineStr">
        <is>
          <t xml:space="preserve"> </t>
        </is>
      </c>
      <c r="D15" s="4" t="inlineStr">
        <is>
          <t xml:space="preserve"> </t>
        </is>
      </c>
      <c r="E15" s="4" t="inlineStr">
        <is>
          <t xml:space="preserve"> </t>
        </is>
      </c>
      <c r="F15" s="4" t="inlineStr">
        <is>
          <t xml:space="preserve"> </t>
        </is>
      </c>
    </row>
    <row r="16">
      <c r="A16" s="4" t="inlineStr">
        <is>
          <t>Ending balance (in shares) at Jun. 30, 2023</t>
        </is>
      </c>
      <c r="B16" s="4" t="inlineStr">
        <is>
          <t xml:space="preserve"> </t>
        </is>
      </c>
      <c r="C16" s="5" t="n">
        <v>69668176</v>
      </c>
      <c r="D16" s="4" t="inlineStr">
        <is>
          <t xml:space="preserve"> </t>
        </is>
      </c>
      <c r="E16" s="4" t="inlineStr">
        <is>
          <t xml:space="preserve"> </t>
        </is>
      </c>
      <c r="F16" s="4" t="inlineStr">
        <is>
          <t xml:space="preserve"> </t>
        </is>
      </c>
    </row>
    <row r="17">
      <c r="A17" s="4" t="inlineStr">
        <is>
          <t>Ending balance at Jun. 30, 2023</t>
        </is>
      </c>
      <c r="B17" s="5" t="n">
        <v>771</v>
      </c>
      <c r="C17" s="8" t="n">
        <v>0</v>
      </c>
      <c r="D17" s="7" t="n">
        <v>1784.7</v>
      </c>
      <c r="E17" s="7" t="n">
        <v>-992.7</v>
      </c>
      <c r="F17" s="5" t="n">
        <v>-21</v>
      </c>
    </row>
    <row r="18">
      <c r="A18" s="4" t="inlineStr">
        <is>
          <t>Beginning balance (in shares) at Mar. 31, 2023</t>
        </is>
      </c>
      <c r="B18" s="4" t="inlineStr">
        <is>
          <t xml:space="preserve"> </t>
        </is>
      </c>
      <c r="C18" s="5" t="n">
        <v>69449348</v>
      </c>
      <c r="D18" s="4" t="inlineStr">
        <is>
          <t xml:space="preserve"> </t>
        </is>
      </c>
      <c r="E18" s="4" t="inlineStr">
        <is>
          <t xml:space="preserve"> </t>
        </is>
      </c>
      <c r="F18" s="4" t="inlineStr">
        <is>
          <t xml:space="preserve"> </t>
        </is>
      </c>
    </row>
    <row r="19">
      <c r="A19" s="4" t="inlineStr">
        <is>
          <t>Beginning balance at Mar. 31, 2023</t>
        </is>
      </c>
      <c r="B19" s="7" t="n">
        <v>821.8</v>
      </c>
      <c r="C19" s="8" t="n">
        <v>0</v>
      </c>
      <c r="D19" s="7" t="n">
        <v>1769.6</v>
      </c>
      <c r="E19" s="7" t="n">
        <v>-925.5</v>
      </c>
      <c r="F19" s="7" t="n">
        <v>-22.3</v>
      </c>
    </row>
    <row r="20">
      <c r="A20" s="3" t="inlineStr">
        <is>
          <t>Increase (Decrease) in Stockholders' Deficit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stock options and distribution of restricted stock units (in shares)</t>
        </is>
      </c>
      <c r="B21" s="4" t="inlineStr">
        <is>
          <t xml:space="preserve"> </t>
        </is>
      </c>
      <c r="C21" s="5" t="n">
        <v>218828</v>
      </c>
      <c r="D21" s="4" t="inlineStr">
        <is>
          <t xml:space="preserve"> </t>
        </is>
      </c>
      <c r="E21" s="4" t="inlineStr">
        <is>
          <t xml:space="preserve"> </t>
        </is>
      </c>
      <c r="F21" s="4" t="inlineStr">
        <is>
          <t xml:space="preserve"> </t>
        </is>
      </c>
    </row>
    <row r="22">
      <c r="A22" s="4" t="inlineStr">
        <is>
          <t>Exercise of stock options and distribution of restricted stock units</t>
        </is>
      </c>
      <c r="B22" s="7" t="n">
        <v>0.3</v>
      </c>
      <c r="C22" s="4" t="inlineStr">
        <is>
          <t xml:space="preserve"> </t>
        </is>
      </c>
      <c r="D22" s="7" t="n">
        <v>0.3</v>
      </c>
      <c r="E22" s="4" t="inlineStr">
        <is>
          <t xml:space="preserve"> </t>
        </is>
      </c>
      <c r="F22" s="4" t="inlineStr">
        <is>
          <t xml:space="preserve"> </t>
        </is>
      </c>
    </row>
    <row r="23">
      <c r="A23" s="4" t="inlineStr">
        <is>
          <t>Stock-based compensation</t>
        </is>
      </c>
      <c r="B23" s="7" t="n">
        <v>14.8</v>
      </c>
      <c r="C23" s="4" t="inlineStr">
        <is>
          <t xml:space="preserve"> </t>
        </is>
      </c>
      <c r="D23" s="7" t="n">
        <v>14.8</v>
      </c>
      <c r="E23" s="4" t="inlineStr">
        <is>
          <t xml:space="preserve"> </t>
        </is>
      </c>
      <c r="F23" s="4" t="inlineStr">
        <is>
          <t xml:space="preserve"> </t>
        </is>
      </c>
    </row>
    <row r="24">
      <c r="A24" s="4" t="inlineStr">
        <is>
          <t>Net loss</t>
        </is>
      </c>
      <c r="B24" s="7" t="n">
        <v>-67.2</v>
      </c>
      <c r="C24" s="4" t="inlineStr">
        <is>
          <t xml:space="preserve"> </t>
        </is>
      </c>
      <c r="D24" s="4" t="inlineStr">
        <is>
          <t xml:space="preserve"> </t>
        </is>
      </c>
      <c r="E24" s="7" t="n">
        <v>-67.2</v>
      </c>
      <c r="F24" s="4" t="inlineStr">
        <is>
          <t xml:space="preserve"> </t>
        </is>
      </c>
    </row>
    <row r="25">
      <c r="A25" s="4" t="inlineStr">
        <is>
          <t>Other comprehensive income (loss)</t>
        </is>
      </c>
      <c r="B25" s="7" t="n">
        <v>1.3</v>
      </c>
      <c r="C25" s="4" t="inlineStr">
        <is>
          <t xml:space="preserve"> </t>
        </is>
      </c>
      <c r="D25" s="4" t="inlineStr">
        <is>
          <t xml:space="preserve"> </t>
        </is>
      </c>
      <c r="E25" s="4" t="inlineStr">
        <is>
          <t xml:space="preserve"> </t>
        </is>
      </c>
      <c r="F25" s="7" t="n">
        <v>1.3</v>
      </c>
    </row>
    <row r="26">
      <c r="A26" s="4" t="inlineStr">
        <is>
          <t>Ending balance (in shares) at Jun. 30, 2023</t>
        </is>
      </c>
      <c r="B26" s="4" t="inlineStr">
        <is>
          <t xml:space="preserve"> </t>
        </is>
      </c>
      <c r="C26" s="5" t="n">
        <v>69668176</v>
      </c>
      <c r="D26" s="4" t="inlineStr">
        <is>
          <t xml:space="preserve"> </t>
        </is>
      </c>
      <c r="E26" s="4" t="inlineStr">
        <is>
          <t xml:space="preserve"> </t>
        </is>
      </c>
      <c r="F26" s="4" t="inlineStr">
        <is>
          <t xml:space="preserve"> </t>
        </is>
      </c>
    </row>
    <row r="27">
      <c r="A27" s="4" t="inlineStr">
        <is>
          <t>Ending balance at Jun. 30, 2023</t>
        </is>
      </c>
      <c r="B27" s="8" t="n">
        <v>771</v>
      </c>
      <c r="C27" s="8" t="n">
        <v>0</v>
      </c>
      <c r="D27" s="7" t="n">
        <v>1784.7</v>
      </c>
      <c r="E27" s="7" t="n">
        <v>-992.7</v>
      </c>
      <c r="F27" s="5" t="n">
        <v>-21</v>
      </c>
    </row>
    <row r="28">
      <c r="A28" s="4" t="inlineStr">
        <is>
          <t>Beginning balance (in shares) at Dec. 31, 2023</t>
        </is>
      </c>
      <c r="B28" s="5" t="n">
        <v>70163703</v>
      </c>
      <c r="C28" s="5" t="n">
        <v>70163703</v>
      </c>
      <c r="D28" s="4" t="inlineStr">
        <is>
          <t xml:space="preserve"> </t>
        </is>
      </c>
      <c r="E28" s="4" t="inlineStr">
        <is>
          <t xml:space="preserve"> </t>
        </is>
      </c>
      <c r="F28" s="4" t="inlineStr">
        <is>
          <t xml:space="preserve"> </t>
        </is>
      </c>
    </row>
    <row r="29">
      <c r="A29" s="4" t="inlineStr">
        <is>
          <t>Beginning balance at Dec. 31, 2023</t>
        </is>
      </c>
      <c r="B29" s="6" t="n">
        <v>708.9</v>
      </c>
      <c r="C29" s="8" t="n">
        <v>0</v>
      </c>
      <c r="D29" s="7" t="n">
        <v>1814.5</v>
      </c>
      <c r="E29" s="7" t="n">
        <v>-1096.6</v>
      </c>
      <c r="F29" s="5" t="n">
        <v>-9</v>
      </c>
    </row>
    <row r="30">
      <c r="A30" s="3" t="inlineStr">
        <is>
          <t>Increase (Decrease) in Stockholders' Deficit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of stock options and distribution of restricted stock units (in shares)</t>
        </is>
      </c>
      <c r="B31" s="4" t="inlineStr">
        <is>
          <t xml:space="preserve"> </t>
        </is>
      </c>
      <c r="C31" s="5" t="n">
        <v>314385</v>
      </c>
      <c r="D31" s="4" t="inlineStr">
        <is>
          <t xml:space="preserve"> </t>
        </is>
      </c>
      <c r="E31" s="4" t="inlineStr">
        <is>
          <t xml:space="preserve"> </t>
        </is>
      </c>
      <c r="F31" s="4" t="inlineStr">
        <is>
          <t xml:space="preserve"> </t>
        </is>
      </c>
    </row>
    <row r="32">
      <c r="A32" s="4" t="inlineStr">
        <is>
          <t>Exercise of stock options and distribution of restricted stock units</t>
        </is>
      </c>
      <c r="B32" s="7" t="n">
        <v>0.1</v>
      </c>
      <c r="C32" s="4" t="inlineStr">
        <is>
          <t xml:space="preserve"> </t>
        </is>
      </c>
      <c r="D32" s="7" t="n">
        <v>0.1</v>
      </c>
      <c r="E32" s="4" t="inlineStr">
        <is>
          <t xml:space="preserve"> </t>
        </is>
      </c>
      <c r="F32" s="4" t="inlineStr">
        <is>
          <t xml:space="preserve"> </t>
        </is>
      </c>
    </row>
    <row r="33">
      <c r="A33" s="4" t="inlineStr">
        <is>
          <t>Stock-based compensation</t>
        </is>
      </c>
      <c r="B33" s="7" t="n">
        <v>14.9</v>
      </c>
      <c r="C33" s="4" t="inlineStr">
        <is>
          <t xml:space="preserve"> </t>
        </is>
      </c>
      <c r="D33" s="7" t="n">
        <v>14.9</v>
      </c>
      <c r="E33" s="4" t="inlineStr">
        <is>
          <t xml:space="preserve"> </t>
        </is>
      </c>
      <c r="F33" s="4" t="inlineStr">
        <is>
          <t xml:space="preserve"> </t>
        </is>
      </c>
    </row>
    <row r="34">
      <c r="A34" s="4" t="inlineStr">
        <is>
          <t>Net loss</t>
        </is>
      </c>
      <c r="B34" s="7" t="n">
        <v>-47.3</v>
      </c>
      <c r="C34" s="4" t="inlineStr">
        <is>
          <t xml:space="preserve"> </t>
        </is>
      </c>
      <c r="D34" s="4" t="inlineStr">
        <is>
          <t xml:space="preserve"> </t>
        </is>
      </c>
      <c r="E34" s="7" t="n">
        <v>-47.3</v>
      </c>
      <c r="F34" s="4" t="inlineStr">
        <is>
          <t xml:space="preserve"> </t>
        </is>
      </c>
    </row>
    <row r="35">
      <c r="A35" s="4" t="inlineStr">
        <is>
          <t>Other comprehensive income (loss)</t>
        </is>
      </c>
      <c r="B35" s="7" t="n">
        <v>-0.2</v>
      </c>
      <c r="C35" s="4" t="inlineStr">
        <is>
          <t xml:space="preserve"> </t>
        </is>
      </c>
      <c r="D35" s="4" t="inlineStr">
        <is>
          <t xml:space="preserve"> </t>
        </is>
      </c>
      <c r="E35" s="4" t="inlineStr">
        <is>
          <t xml:space="preserve"> </t>
        </is>
      </c>
      <c r="F35" s="7" t="n">
        <v>-0.2</v>
      </c>
    </row>
    <row r="36">
      <c r="A36" s="4" t="inlineStr">
        <is>
          <t>Ending balance (in shares) at Mar. 31, 2024</t>
        </is>
      </c>
      <c r="B36" s="4" t="inlineStr">
        <is>
          <t xml:space="preserve"> </t>
        </is>
      </c>
      <c r="C36" s="5" t="n">
        <v>70478088</v>
      </c>
      <c r="D36" s="4" t="inlineStr">
        <is>
          <t xml:space="preserve"> </t>
        </is>
      </c>
      <c r="E36" s="4" t="inlineStr">
        <is>
          <t xml:space="preserve"> </t>
        </is>
      </c>
      <c r="F36" s="4" t="inlineStr">
        <is>
          <t xml:space="preserve"> </t>
        </is>
      </c>
    </row>
    <row r="37">
      <c r="A37" s="4" t="inlineStr">
        <is>
          <t>Ending balance at Mar. 31, 2024</t>
        </is>
      </c>
      <c r="B37" s="6" t="n">
        <v>676.4</v>
      </c>
      <c r="C37" s="8" t="n">
        <v>0</v>
      </c>
      <c r="D37" s="7" t="n">
        <v>1829.5</v>
      </c>
      <c r="E37" s="7" t="n">
        <v>-1143.9</v>
      </c>
      <c r="F37" s="7" t="n">
        <v>-9.199999999999999</v>
      </c>
    </row>
    <row r="38">
      <c r="A38" s="4" t="inlineStr">
        <is>
          <t>Beginning balance (in shares) at Dec. 31, 2023</t>
        </is>
      </c>
      <c r="B38" s="5" t="n">
        <v>70163703</v>
      </c>
      <c r="C38" s="5" t="n">
        <v>70163703</v>
      </c>
      <c r="D38" s="4" t="inlineStr">
        <is>
          <t xml:space="preserve"> </t>
        </is>
      </c>
      <c r="E38" s="4" t="inlineStr">
        <is>
          <t xml:space="preserve"> </t>
        </is>
      </c>
      <c r="F38" s="4" t="inlineStr">
        <is>
          <t xml:space="preserve"> </t>
        </is>
      </c>
    </row>
    <row r="39">
      <c r="A39" s="4" t="inlineStr">
        <is>
          <t>Beginning balance at Dec. 31, 2023</t>
        </is>
      </c>
      <c r="B39" s="6" t="n">
        <v>708.9</v>
      </c>
      <c r="C39" s="8" t="n">
        <v>0</v>
      </c>
      <c r="D39" s="7" t="n">
        <v>1814.5</v>
      </c>
      <c r="E39" s="7" t="n">
        <v>-1096.6</v>
      </c>
      <c r="F39" s="5" t="n">
        <v>-9</v>
      </c>
    </row>
    <row r="40">
      <c r="A40" s="3" t="inlineStr">
        <is>
          <t>Increase (Decrease) in Stockholders' Deficit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6" t="n">
        <v>-104.5</v>
      </c>
      <c r="C41" s="4" t="inlineStr">
        <is>
          <t xml:space="preserve"> </t>
        </is>
      </c>
      <c r="D41" s="4" t="inlineStr">
        <is>
          <t xml:space="preserve"> </t>
        </is>
      </c>
      <c r="E41" s="4" t="inlineStr">
        <is>
          <t xml:space="preserve"> </t>
        </is>
      </c>
      <c r="F41" s="4" t="inlineStr">
        <is>
          <t xml:space="preserve"> </t>
        </is>
      </c>
    </row>
    <row r="42">
      <c r="A42" s="4" t="inlineStr">
        <is>
          <t>Ending balance (in shares) at Jun. 30, 2024</t>
        </is>
      </c>
      <c r="B42" s="5" t="n">
        <v>71002862</v>
      </c>
      <c r="C42" s="5" t="n">
        <v>71002862</v>
      </c>
      <c r="D42" s="4" t="inlineStr">
        <is>
          <t xml:space="preserve"> </t>
        </is>
      </c>
      <c r="E42" s="4" t="inlineStr">
        <is>
          <t xml:space="preserve"> </t>
        </is>
      </c>
      <c r="F42" s="4" t="inlineStr">
        <is>
          <t xml:space="preserve"> </t>
        </is>
      </c>
    </row>
    <row r="43">
      <c r="A43" s="4" t="inlineStr">
        <is>
          <t>Ending balance at Jun. 30, 2024</t>
        </is>
      </c>
      <c r="B43" s="6" t="n">
        <v>635.2</v>
      </c>
      <c r="C43" s="8" t="n">
        <v>0</v>
      </c>
      <c r="D43" s="7" t="n">
        <v>1844.9</v>
      </c>
      <c r="E43" s="7" t="n">
        <v>-1201.1</v>
      </c>
      <c r="F43" s="7" t="n">
        <v>-8.6</v>
      </c>
    </row>
    <row r="44">
      <c r="A44" s="4" t="inlineStr">
        <is>
          <t>Beginning balance (in shares) at Mar. 31, 2024</t>
        </is>
      </c>
      <c r="B44" s="4" t="inlineStr">
        <is>
          <t xml:space="preserve"> </t>
        </is>
      </c>
      <c r="C44" s="5" t="n">
        <v>70478088</v>
      </c>
      <c r="D44" s="4" t="inlineStr">
        <is>
          <t xml:space="preserve"> </t>
        </is>
      </c>
      <c r="E44" s="4" t="inlineStr">
        <is>
          <t xml:space="preserve"> </t>
        </is>
      </c>
      <c r="F44" s="4" t="inlineStr">
        <is>
          <t xml:space="preserve"> </t>
        </is>
      </c>
    </row>
    <row r="45">
      <c r="A45" s="4" t="inlineStr">
        <is>
          <t>Beginning balance at Mar. 31, 2024</t>
        </is>
      </c>
      <c r="B45" s="7" t="n">
        <v>676.4</v>
      </c>
      <c r="C45" s="8" t="n">
        <v>0</v>
      </c>
      <c r="D45" s="7" t="n">
        <v>1829.5</v>
      </c>
      <c r="E45" s="7" t="n">
        <v>-1143.9</v>
      </c>
      <c r="F45" s="7" t="n">
        <v>-9.199999999999999</v>
      </c>
    </row>
    <row r="46">
      <c r="A46" s="3" t="inlineStr">
        <is>
          <t>Increase (Decrease) in Stockholders' Deficit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of stock options and distribution of restricted stock units (in shares)</t>
        </is>
      </c>
      <c r="B47" s="4" t="inlineStr">
        <is>
          <t xml:space="preserve"> </t>
        </is>
      </c>
      <c r="C47" s="5" t="n">
        <v>343693</v>
      </c>
      <c r="D47" s="4" t="inlineStr">
        <is>
          <t xml:space="preserve"> </t>
        </is>
      </c>
      <c r="E47" s="4" t="inlineStr">
        <is>
          <t xml:space="preserve"> </t>
        </is>
      </c>
      <c r="F47" s="4" t="inlineStr">
        <is>
          <t xml:space="preserve"> </t>
        </is>
      </c>
    </row>
    <row r="48">
      <c r="A48" s="4" t="inlineStr">
        <is>
          <t>Exercise of stock options and distribution of restricted stock units</t>
        </is>
      </c>
      <c r="B48" s="8" t="n">
        <v>0</v>
      </c>
      <c r="C48" s="4" t="inlineStr">
        <is>
          <t xml:space="preserve"> </t>
        </is>
      </c>
      <c r="D48" s="5" t="n">
        <v>0</v>
      </c>
      <c r="E48" s="4" t="inlineStr">
        <is>
          <t xml:space="preserve"> </t>
        </is>
      </c>
      <c r="F48" s="4" t="inlineStr">
        <is>
          <t xml:space="preserve"> </t>
        </is>
      </c>
    </row>
    <row r="49">
      <c r="A49" s="4" t="inlineStr">
        <is>
          <t>Exercise of warrant shares (in shares)</t>
        </is>
      </c>
      <c r="B49" s="5" t="n">
        <v>181081</v>
      </c>
      <c r="C49" s="4" t="inlineStr">
        <is>
          <t xml:space="preserve"> </t>
        </is>
      </c>
      <c r="D49" s="4" t="inlineStr">
        <is>
          <t xml:space="preserve"> </t>
        </is>
      </c>
      <c r="E49" s="4" t="inlineStr">
        <is>
          <t xml:space="preserve"> </t>
        </is>
      </c>
      <c r="F49" s="4" t="inlineStr">
        <is>
          <t xml:space="preserve"> </t>
        </is>
      </c>
    </row>
    <row r="50">
      <c r="A50" s="4" t="inlineStr">
        <is>
          <t>Stock-based compensation</t>
        </is>
      </c>
      <c r="B50" s="6" t="n">
        <v>15.4</v>
      </c>
      <c r="C50" s="4" t="inlineStr">
        <is>
          <t xml:space="preserve"> </t>
        </is>
      </c>
      <c r="D50" s="7" t="n">
        <v>15.4</v>
      </c>
      <c r="E50" s="4" t="inlineStr">
        <is>
          <t xml:space="preserve"> </t>
        </is>
      </c>
      <c r="F50" s="4" t="inlineStr">
        <is>
          <t xml:space="preserve"> </t>
        </is>
      </c>
    </row>
    <row r="51">
      <c r="A51" s="4" t="inlineStr">
        <is>
          <t>Net loss</t>
        </is>
      </c>
      <c r="B51" s="7" t="n">
        <v>-57.2</v>
      </c>
      <c r="C51" s="4" t="inlineStr">
        <is>
          <t xml:space="preserve"> </t>
        </is>
      </c>
      <c r="D51" s="4" t="inlineStr">
        <is>
          <t xml:space="preserve"> </t>
        </is>
      </c>
      <c r="E51" s="7" t="n">
        <v>-57.2</v>
      </c>
      <c r="F51" s="4" t="inlineStr">
        <is>
          <t xml:space="preserve"> </t>
        </is>
      </c>
    </row>
    <row r="52">
      <c r="A52" s="4" t="inlineStr">
        <is>
          <t>Other comprehensive income (loss)</t>
        </is>
      </c>
      <c r="B52" s="6" t="n">
        <v>0.6</v>
      </c>
      <c r="C52" s="4" t="inlineStr">
        <is>
          <t xml:space="preserve"> </t>
        </is>
      </c>
      <c r="D52" s="4" t="inlineStr">
        <is>
          <t xml:space="preserve"> </t>
        </is>
      </c>
      <c r="E52" s="4" t="inlineStr">
        <is>
          <t xml:space="preserve"> </t>
        </is>
      </c>
      <c r="F52" s="7" t="n">
        <v>0.6</v>
      </c>
    </row>
    <row r="53">
      <c r="A53" s="4" t="inlineStr">
        <is>
          <t>Ending balance (in shares) at Jun. 30, 2024</t>
        </is>
      </c>
      <c r="B53" s="5" t="n">
        <v>71002862</v>
      </c>
      <c r="C53" s="5" t="n">
        <v>71002862</v>
      </c>
      <c r="D53" s="4" t="inlineStr">
        <is>
          <t xml:space="preserve"> </t>
        </is>
      </c>
      <c r="E53" s="4" t="inlineStr">
        <is>
          <t xml:space="preserve"> </t>
        </is>
      </c>
      <c r="F53" s="4" t="inlineStr">
        <is>
          <t xml:space="preserve"> </t>
        </is>
      </c>
    </row>
    <row r="54">
      <c r="A54" s="4" t="inlineStr">
        <is>
          <t>Ending balance at Jun. 30, 2024</t>
        </is>
      </c>
      <c r="B54" s="6" t="n">
        <v>635.2</v>
      </c>
      <c r="C54" s="8" t="n">
        <v>0</v>
      </c>
      <c r="D54" s="6" t="n">
        <v>1844.9</v>
      </c>
      <c r="E54" s="6" t="n">
        <v>-1201.1</v>
      </c>
      <c r="F54" s="6" t="n">
        <v>-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Restricted Stock Units Activity (Details) - RSUs</t>
        </is>
      </c>
      <c r="B1" s="2" t="inlineStr">
        <is>
          <t>6 Months Ended</t>
        </is>
      </c>
    </row>
    <row r="2">
      <c r="B2" s="2" t="inlineStr">
        <is>
          <t>Jun. 30, 2024 $ / shares shares</t>
        </is>
      </c>
    </row>
    <row r="3">
      <c r="A3" s="3" t="inlineStr">
        <is>
          <t>Number of Shares</t>
        </is>
      </c>
      <c r="B3" s="4" t="inlineStr">
        <is>
          <t xml:space="preserve"> </t>
        </is>
      </c>
    </row>
    <row r="4">
      <c r="A4" s="4" t="inlineStr">
        <is>
          <t>Outstanding (in shares) | shares</t>
        </is>
      </c>
      <c r="B4" s="5" t="n">
        <v>3568735</v>
      </c>
    </row>
    <row r="5">
      <c r="A5" s="4" t="inlineStr">
        <is>
          <t>Granted (in shares) | shares</t>
        </is>
      </c>
      <c r="B5" s="5" t="n">
        <v>1626823</v>
      </c>
    </row>
    <row r="6">
      <c r="A6" s="4" t="inlineStr">
        <is>
          <t>Vested (in shares) | shares</t>
        </is>
      </c>
      <c r="B6" s="5" t="n">
        <v>-628605</v>
      </c>
    </row>
    <row r="7">
      <c r="A7" s="4" t="inlineStr">
        <is>
          <t>Cancelled/Forfeited (in shares) | shares</t>
        </is>
      </c>
      <c r="B7" s="5" t="n">
        <v>-237903</v>
      </c>
    </row>
    <row r="8">
      <c r="A8" s="4" t="inlineStr">
        <is>
          <t>Outstanding (in shares) | shares</t>
        </is>
      </c>
      <c r="B8" s="5" t="n">
        <v>4329050</v>
      </c>
    </row>
    <row r="9">
      <c r="A9" s="3" t="inlineStr">
        <is>
          <t>Weighted Average Grant Date Fair Value</t>
        </is>
      </c>
      <c r="B9" s="4" t="inlineStr">
        <is>
          <t xml:space="preserve"> </t>
        </is>
      </c>
    </row>
    <row r="10">
      <c r="A10" s="4" t="inlineStr">
        <is>
          <t>Outstanding (usd per share) | $ / shares</t>
        </is>
      </c>
      <c r="B10" s="10" t="n">
        <v>18.76</v>
      </c>
    </row>
    <row r="11">
      <c r="A11" s="4" t="inlineStr">
        <is>
          <t>Granted (usd per share) | $ / shares</t>
        </is>
      </c>
      <c r="B11" s="13" t="n">
        <v>16.3</v>
      </c>
    </row>
    <row r="12">
      <c r="A12" s="4" t="inlineStr">
        <is>
          <t>Vested (usd per share) | $ / shares</t>
        </is>
      </c>
      <c r="B12" s="13" t="n">
        <v>19.89</v>
      </c>
    </row>
    <row r="13">
      <c r="A13" s="4" t="inlineStr">
        <is>
          <t>Cancelled/Forfeited (usd per share) | $ / shares</t>
        </is>
      </c>
      <c r="B13" s="13" t="n">
        <v>16.61</v>
      </c>
    </row>
    <row r="14">
      <c r="A14" s="4" t="inlineStr">
        <is>
          <t>Outstanding (usd per share) | $ / shares</t>
        </is>
      </c>
      <c r="B14" s="10" t="n">
        <v>17.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8" t="n">
        <v>15400000</v>
      </c>
      <c r="C4" s="8" t="n">
        <v>14800000</v>
      </c>
      <c r="D4" s="8" t="n">
        <v>30300000</v>
      </c>
      <c r="E4" s="8" t="n">
        <v>30200000</v>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00000</v>
      </c>
      <c r="C7" s="5" t="n">
        <v>600000</v>
      </c>
      <c r="D7" s="5" t="n">
        <v>2500000</v>
      </c>
      <c r="E7" s="5" t="n">
        <v>600000</v>
      </c>
    </row>
    <row r="8">
      <c r="A8" s="4" t="inlineStr">
        <is>
          <t>Loss and loss adjustment expense, ne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00000</v>
      </c>
      <c r="C10" s="5" t="n">
        <v>700000</v>
      </c>
      <c r="D10" s="5" t="n">
        <v>1000000</v>
      </c>
      <c r="E10" s="5" t="n">
        <v>1400000</v>
      </c>
    </row>
    <row r="11">
      <c r="A11" s="4" t="inlineStr">
        <is>
          <t>Other insurance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00000</v>
      </c>
      <c r="C13" s="5" t="n">
        <v>500000</v>
      </c>
      <c r="D13" s="5" t="n">
        <v>1200000</v>
      </c>
      <c r="E13" s="5" t="n">
        <v>1000000</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600000</v>
      </c>
      <c r="C16" s="5" t="n">
        <v>1500000</v>
      </c>
      <c r="D16" s="5" t="n">
        <v>4600000</v>
      </c>
      <c r="E16" s="5" t="n">
        <v>2700000</v>
      </c>
    </row>
    <row r="17">
      <c r="A17" s="4" t="inlineStr">
        <is>
          <t>Technology develop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6400000</v>
      </c>
      <c r="C19" s="5" t="n">
        <v>6300000</v>
      </c>
      <c r="D19" s="5" t="n">
        <v>12800000</v>
      </c>
      <c r="E19" s="5" t="n">
        <v>13000000</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8" t="n">
        <v>5300000</v>
      </c>
      <c r="C22" s="8" t="n">
        <v>5800000</v>
      </c>
      <c r="D22" s="8" t="n">
        <v>10700000</v>
      </c>
      <c r="E22" s="8" t="n">
        <v>12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Million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tax rate</t>
        </is>
      </c>
      <c r="B4" s="4" t="inlineStr">
        <is>
          <t>(4.20%)</t>
        </is>
      </c>
      <c r="C4" s="4" t="inlineStr">
        <is>
          <t>(1.80%)</t>
        </is>
      </c>
    </row>
    <row r="5">
      <c r="A5" s="4" t="inlineStr">
        <is>
          <t>Unrecognized tax benefits</t>
        </is>
      </c>
      <c r="B5" s="6" t="n">
        <v>15.7</v>
      </c>
      <c r="C5" s="6" t="n">
        <v>9.6</v>
      </c>
    </row>
    <row r="6">
      <c r="A6" s="4" t="inlineStr">
        <is>
          <t>Unrecognized tax benefits, income tax penalties and interest accrued</t>
        </is>
      </c>
      <c r="B6" s="6" t="n">
        <v>0.7</v>
      </c>
      <c r="C6" s="6"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basic</t>
        </is>
      </c>
      <c r="B4" s="6" t="n">
        <v>-57.2</v>
      </c>
      <c r="C4" s="6" t="n">
        <v>-67.2</v>
      </c>
      <c r="D4" s="6" t="n">
        <v>-104.5</v>
      </c>
      <c r="E4" s="8" t="n">
        <v>-133</v>
      </c>
    </row>
    <row r="5">
      <c r="A5" s="4" t="inlineStr">
        <is>
          <t>Net loss attributable to common stockholders—diluted</t>
        </is>
      </c>
      <c r="B5" s="6" t="n">
        <v>-57.2</v>
      </c>
      <c r="C5" s="6" t="n">
        <v>-67.2</v>
      </c>
      <c r="D5" s="6" t="n">
        <v>-104.5</v>
      </c>
      <c r="E5" s="8" t="n">
        <v>-13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basic (in shares)</t>
        </is>
      </c>
      <c r="B7" s="5" t="n">
        <v>70721227</v>
      </c>
      <c r="C7" s="5" t="n">
        <v>69534731</v>
      </c>
      <c r="D7" s="5" t="n">
        <v>70502856</v>
      </c>
      <c r="E7" s="5" t="n">
        <v>69434971</v>
      </c>
    </row>
    <row r="8">
      <c r="A8" s="4" t="inlineStr">
        <is>
          <t>Weighted average common shares outstanding—diluted (in shares)</t>
        </is>
      </c>
      <c r="B8" s="5" t="n">
        <v>70721227</v>
      </c>
      <c r="C8" s="5" t="n">
        <v>69534731</v>
      </c>
      <c r="D8" s="5" t="n">
        <v>70502856</v>
      </c>
      <c r="E8" s="5" t="n">
        <v>69434971</v>
      </c>
    </row>
    <row r="9">
      <c r="A9" s="4" t="inlineStr">
        <is>
          <t>Net loss per share attributable to common stockholders—basic (usd per share)</t>
        </is>
      </c>
      <c r="B9" s="10" t="n">
        <v>-0.8100000000000001</v>
      </c>
      <c r="C9" s="10" t="n">
        <v>-0.97</v>
      </c>
      <c r="D9" s="10" t="n">
        <v>-1.48</v>
      </c>
      <c r="E9" s="10" t="n">
        <v>-1.92</v>
      </c>
    </row>
    <row r="10">
      <c r="A10" s="4" t="inlineStr">
        <is>
          <t>Net loss per share attributable to common stockholders—diluted (usd per share)</t>
        </is>
      </c>
      <c r="B10" s="10" t="n">
        <v>-0.8100000000000001</v>
      </c>
      <c r="C10" s="10" t="n">
        <v>-0.97</v>
      </c>
      <c r="D10" s="10" t="n">
        <v>-1.48</v>
      </c>
      <c r="E10" s="10" t="n">
        <v>-1.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et Loss per Share - Antidilutive Potential Common Shares (Details)</t>
        </is>
      </c>
      <c r="C1" s="2" t="inlineStr">
        <is>
          <t>6 Months Ended</t>
        </is>
      </c>
    </row>
    <row r="2">
      <c r="B2" s="2" t="inlineStr">
        <is>
          <t>Jul. 28, 2022</t>
        </is>
      </c>
      <c r="C2" s="2" t="inlineStr">
        <is>
          <t>Jun. 30, 2024 shares</t>
        </is>
      </c>
      <c r="D2" s="2" t="inlineStr">
        <is>
          <t>Jun. 30,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potential common stock (in shares)</t>
        </is>
      </c>
      <c r="B4" s="4" t="inlineStr">
        <is>
          <t xml:space="preserve"> </t>
        </is>
      </c>
      <c r="C4" s="5" t="n">
        <v>14730584</v>
      </c>
      <c r="D4" s="5" t="n">
        <v>12970558</v>
      </c>
    </row>
    <row r="5">
      <c r="A5" s="4" t="inlineStr">
        <is>
          <t>Metromile</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nversion ratio</t>
        </is>
      </c>
      <c r="B7" s="14" t="n">
        <v>0.05263</v>
      </c>
      <c r="C7" s="4" t="inlineStr">
        <is>
          <t xml:space="preserve"> </t>
        </is>
      </c>
      <c r="D7" s="4" t="inlineStr">
        <is>
          <t xml:space="preserve"> </t>
        </is>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potential common stock (in shares)</t>
        </is>
      </c>
      <c r="B10" s="4" t="inlineStr">
        <is>
          <t xml:space="preserve"> </t>
        </is>
      </c>
      <c r="C10" s="5" t="n">
        <v>9988565</v>
      </c>
      <c r="D10" s="5" t="n">
        <v>9264477</v>
      </c>
    </row>
    <row r="11">
      <c r="A11" s="4" t="inlineStr">
        <is>
          <t>Unvested 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potential common stock (in shares)</t>
        </is>
      </c>
      <c r="B13" s="4" t="inlineStr">
        <is>
          <t xml:space="preserve"> </t>
        </is>
      </c>
      <c r="C13" s="5" t="n">
        <v>4329050</v>
      </c>
      <c r="D13" s="5" t="n">
        <v>3293112</v>
      </c>
    </row>
    <row r="14">
      <c r="A14" s="4" t="inlineStr">
        <is>
          <t>Warrants for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potential common stock (in shares)</t>
        </is>
      </c>
      <c r="B16" s="4" t="inlineStr">
        <is>
          <t xml:space="preserve"> </t>
        </is>
      </c>
      <c r="C16" s="5" t="n">
        <v>412969</v>
      </c>
      <c r="D16" s="5" t="n">
        <v>41296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Related Party Transactions (Details)</t>
        </is>
      </c>
      <c r="B1" s="2" t="inlineStr">
        <is>
          <t>6 Months Ended</t>
        </is>
      </c>
    </row>
    <row r="2">
      <c r="B2" s="2" t="inlineStr">
        <is>
          <t>Jun. 30, 2024 USD ($) director $ / shares shares</t>
        </is>
      </c>
      <c r="C2" s="2" t="inlineStr">
        <is>
          <t>Dec. 31, 2023 USD ($)</t>
        </is>
      </c>
    </row>
    <row r="3">
      <c r="A3" s="3" t="inlineStr">
        <is>
          <t>Related Party Transaction [Line Items]</t>
        </is>
      </c>
      <c r="B3" s="4" t="inlineStr">
        <is>
          <t xml:space="preserve"> </t>
        </is>
      </c>
      <c r="C3" s="4" t="inlineStr">
        <is>
          <t xml:space="preserve"> </t>
        </is>
      </c>
    </row>
    <row r="4">
      <c r="A4" s="4" t="inlineStr">
        <is>
          <t>Due from related party</t>
        </is>
      </c>
      <c r="B4" s="8" t="n">
        <v>37400000</v>
      </c>
      <c r="C4" s="8" t="n">
        <v>63800000</v>
      </c>
    </row>
    <row r="5">
      <c r="A5" s="4" t="inlineStr">
        <is>
          <t>Outstanding amounts due</t>
        </is>
      </c>
      <c r="B5" s="8" t="n">
        <v>121200000</v>
      </c>
      <c r="C5" s="5" t="n">
        <v>99500000</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umber of shared directors | director</t>
        </is>
      </c>
      <c r="B8" s="5" t="n">
        <v>2</v>
      </c>
      <c r="C8" s="4" t="inlineStr">
        <is>
          <t xml:space="preserve"> </t>
        </is>
      </c>
    </row>
    <row r="9">
      <c r="A9" s="4" t="inlineStr">
        <is>
          <t>Contribution to the Lemonade Foundation (in shares) | shares</t>
        </is>
      </c>
      <c r="B9" s="5" t="n">
        <v>500000</v>
      </c>
      <c r="C9" s="4" t="inlineStr">
        <is>
          <t xml:space="preserve"> </t>
        </is>
      </c>
    </row>
    <row r="10">
      <c r="A10" s="4" t="inlineStr">
        <is>
          <t>Contribution of common stock to related party, fair value (usd per share) | $ / shares</t>
        </is>
      </c>
      <c r="B10" s="10" t="n">
        <v>24.36</v>
      </c>
      <c r="C10" s="4" t="inlineStr">
        <is>
          <t xml:space="preserve"> </t>
        </is>
      </c>
    </row>
    <row r="11">
      <c r="A11" s="4" t="inlineStr">
        <is>
          <t>Due from related party</t>
        </is>
      </c>
      <c r="B11" s="8" t="n">
        <v>0</v>
      </c>
      <c r="C11" s="5" t="n">
        <v>0</v>
      </c>
    </row>
    <row r="12">
      <c r="A12" s="4" t="inlineStr">
        <is>
          <t>Outstanding amounts due</t>
        </is>
      </c>
      <c r="B12" s="8" t="n">
        <v>0</v>
      </c>
      <c r="C12" s="8"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Commitments and Contingencies (Details) - USD ($) $ in Million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sset impairment charge</t>
        </is>
      </c>
      <c r="B4" s="6" t="n">
        <v>0.3</v>
      </c>
      <c r="C4" s="6" t="n">
        <v>0.3</v>
      </c>
      <c r="D4" s="8" t="n">
        <v>0</v>
      </c>
      <c r="E4" s="4" t="inlineStr">
        <is>
          <t xml:space="preserve"> </t>
        </is>
      </c>
    </row>
    <row r="5">
      <c r="A5" s="4" t="inlineStr">
        <is>
          <t>Office leases, payment guarantee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Guarantees</t>
        </is>
      </c>
      <c r="B7" s="6" t="n">
        <v>2.7</v>
      </c>
      <c r="C7" s="6" t="n">
        <v>2.7</v>
      </c>
      <c r="D7" s="4" t="inlineStr">
        <is>
          <t xml:space="preserve"> </t>
        </is>
      </c>
      <c r="E7" s="6" t="n">
        <v>2.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Geographical Breakdown of Gross Written Premium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Amount</t>
        </is>
      </c>
      <c r="B4" s="6" t="n">
        <v>226.2</v>
      </c>
      <c r="C4" s="6" t="n">
        <v>181.9</v>
      </c>
      <c r="D4" s="6" t="n">
        <v>431.8</v>
      </c>
      <c r="E4" s="6" t="n">
        <v>345.9</v>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Gross written premium | Geographic Concentration Risk</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 of GWP</t>
        </is>
      </c>
      <c r="B8" s="11" t="n">
        <v>1</v>
      </c>
      <c r="C8" s="11" t="n">
        <v>1</v>
      </c>
      <c r="D8" s="11" t="n">
        <v>1</v>
      </c>
      <c r="E8" s="11" t="n">
        <v>1</v>
      </c>
    </row>
    <row r="9">
      <c r="A9" s="4" t="inlineStr">
        <is>
          <t>California</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Amount</t>
        </is>
      </c>
      <c r="B11" s="6" t="n">
        <v>55.3</v>
      </c>
      <c r="C11" s="8" t="n">
        <v>46</v>
      </c>
      <c r="D11" s="6" t="n">
        <v>110.6</v>
      </c>
      <c r="E11" s="6" t="n">
        <v>91.5</v>
      </c>
    </row>
    <row r="12">
      <c r="A12" s="4" t="inlineStr">
        <is>
          <t>California | Gross written premium | Geographic Concentration Risk</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 of GWP</t>
        </is>
      </c>
      <c r="B14" s="12" t="n">
        <v>0.244</v>
      </c>
      <c r="C14" s="12" t="n">
        <v>0.253</v>
      </c>
      <c r="D14" s="12" t="n">
        <v>0.256</v>
      </c>
      <c r="E14" s="12" t="n">
        <v>0.265</v>
      </c>
    </row>
    <row r="15">
      <c r="A15" s="4" t="inlineStr">
        <is>
          <t>Texas</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Amount</t>
        </is>
      </c>
      <c r="B17" s="6" t="n">
        <v>35.9</v>
      </c>
      <c r="C17" s="6" t="n">
        <v>31.4</v>
      </c>
      <c r="D17" s="6" t="n">
        <v>65.90000000000001</v>
      </c>
      <c r="E17" s="6" t="n">
        <v>57.5</v>
      </c>
    </row>
    <row r="18">
      <c r="A18" s="4" t="inlineStr">
        <is>
          <t>Texas | Gross written premium | Geographic Concentration Risk</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 of GWP</t>
        </is>
      </c>
      <c r="B20" s="12" t="n">
        <v>0.159</v>
      </c>
      <c r="C20" s="12" t="n">
        <v>0.173</v>
      </c>
      <c r="D20" s="12" t="n">
        <v>0.153</v>
      </c>
      <c r="E20" s="12" t="n">
        <v>0.166</v>
      </c>
    </row>
    <row r="21">
      <c r="A21" s="4" t="inlineStr">
        <is>
          <t>New York</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Amount</t>
        </is>
      </c>
      <c r="B23" s="6" t="n">
        <v>22.8</v>
      </c>
      <c r="C23" s="6" t="n">
        <v>19.9</v>
      </c>
      <c r="D23" s="6" t="n">
        <v>43.8</v>
      </c>
      <c r="E23" s="6" t="n">
        <v>38.3</v>
      </c>
    </row>
    <row r="24">
      <c r="A24" s="4" t="inlineStr">
        <is>
          <t>New York | Gross written premium | Geographic Concentration Risk</t>
        </is>
      </c>
      <c r="B24" s="4" t="inlineStr">
        <is>
          <t xml:space="preserve"> </t>
        </is>
      </c>
      <c r="C24" s="4" t="inlineStr">
        <is>
          <t xml:space="preserve"> </t>
        </is>
      </c>
      <c r="D24" s="4" t="inlineStr">
        <is>
          <t xml:space="preserve"> </t>
        </is>
      </c>
      <c r="E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row>
    <row r="26">
      <c r="A26" s="4" t="inlineStr">
        <is>
          <t>% of GWP</t>
        </is>
      </c>
      <c r="B26" s="12" t="n">
        <v>0.101</v>
      </c>
      <c r="C26" s="12" t="n">
        <v>0.109</v>
      </c>
      <c r="D26" s="12" t="n">
        <v>0.101</v>
      </c>
      <c r="E26" s="12" t="n">
        <v>0.111</v>
      </c>
    </row>
    <row r="27">
      <c r="A27" s="4" t="inlineStr">
        <is>
          <t>Illinois</t>
        </is>
      </c>
      <c r="B27" s="4" t="inlineStr">
        <is>
          <t xml:space="preserve"> </t>
        </is>
      </c>
      <c r="C27" s="4" t="inlineStr">
        <is>
          <t xml:space="preserve"> </t>
        </is>
      </c>
      <c r="D27" s="4" t="inlineStr">
        <is>
          <t xml:space="preserve"> </t>
        </is>
      </c>
      <c r="E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row>
    <row r="29">
      <c r="A29" s="4" t="inlineStr">
        <is>
          <t>Amount</t>
        </is>
      </c>
      <c r="B29" s="6" t="n">
        <v>10.9</v>
      </c>
      <c r="C29" s="8" t="n">
        <v>9</v>
      </c>
      <c r="D29" s="6" t="n">
        <v>20.6</v>
      </c>
      <c r="E29" s="6" t="n">
        <v>16.1</v>
      </c>
    </row>
    <row r="30">
      <c r="A30" s="4" t="inlineStr">
        <is>
          <t>Illinois | Gross written premium | Geographic Concentration Risk</t>
        </is>
      </c>
      <c r="B30" s="4" t="inlineStr">
        <is>
          <t xml:space="preserve"> </t>
        </is>
      </c>
      <c r="C30" s="4" t="inlineStr">
        <is>
          <t xml:space="preserve"> </t>
        </is>
      </c>
      <c r="D30" s="4" t="inlineStr">
        <is>
          <t xml:space="preserve"> </t>
        </is>
      </c>
      <c r="E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row>
    <row r="32">
      <c r="A32" s="4" t="inlineStr">
        <is>
          <t>% of GWP</t>
        </is>
      </c>
      <c r="B32" s="12" t="n">
        <v>0.048</v>
      </c>
      <c r="C32" s="12" t="n">
        <v>0.049</v>
      </c>
      <c r="D32" s="12" t="n">
        <v>0.048</v>
      </c>
      <c r="E32" s="12" t="n">
        <v>0.047</v>
      </c>
    </row>
    <row r="33">
      <c r="A33" s="4" t="inlineStr">
        <is>
          <t>New Jersey</t>
        </is>
      </c>
      <c r="B33" s="4" t="inlineStr">
        <is>
          <t xml:space="preserve"> </t>
        </is>
      </c>
      <c r="C33" s="4" t="inlineStr">
        <is>
          <t xml:space="preserve"> </t>
        </is>
      </c>
      <c r="D33" s="4" t="inlineStr">
        <is>
          <t xml:space="preserve"> </t>
        </is>
      </c>
      <c r="E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row>
    <row r="35">
      <c r="A35" s="4" t="inlineStr">
        <is>
          <t>Amount</t>
        </is>
      </c>
      <c r="B35" s="6" t="n">
        <v>10.7</v>
      </c>
      <c r="C35" s="6" t="n">
        <v>9.199999999999999</v>
      </c>
      <c r="D35" s="6" t="n">
        <v>20.4</v>
      </c>
      <c r="E35" s="6" t="n">
        <v>17.8</v>
      </c>
    </row>
    <row r="36">
      <c r="A36" s="4" t="inlineStr">
        <is>
          <t>New Jersey | Gross written premium | Geographic Concentration Risk</t>
        </is>
      </c>
      <c r="B36" s="4" t="inlineStr">
        <is>
          <t xml:space="preserve"> </t>
        </is>
      </c>
      <c r="C36" s="4" t="inlineStr">
        <is>
          <t xml:space="preserve"> </t>
        </is>
      </c>
      <c r="D36" s="4" t="inlineStr">
        <is>
          <t xml:space="preserve"> </t>
        </is>
      </c>
      <c r="E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row>
    <row r="38">
      <c r="A38" s="4" t="inlineStr">
        <is>
          <t>% of GWP</t>
        </is>
      </c>
      <c r="B38" s="12" t="n">
        <v>0.047</v>
      </c>
      <c r="C38" s="12" t="n">
        <v>0.051</v>
      </c>
      <c r="D38" s="12" t="n">
        <v>0.047</v>
      </c>
      <c r="E38" s="12" t="n">
        <v>0.051</v>
      </c>
    </row>
    <row r="39">
      <c r="A39" s="4" t="inlineStr">
        <is>
          <t>Washington</t>
        </is>
      </c>
      <c r="B39" s="4" t="inlineStr">
        <is>
          <t xml:space="preserve"> </t>
        </is>
      </c>
      <c r="C39" s="4" t="inlineStr">
        <is>
          <t xml:space="preserve"> </t>
        </is>
      </c>
      <c r="D39" s="4" t="inlineStr">
        <is>
          <t xml:space="preserve"> </t>
        </is>
      </c>
      <c r="E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row>
    <row r="41">
      <c r="A41" s="4" t="inlineStr">
        <is>
          <t>Amount</t>
        </is>
      </c>
      <c r="B41" s="6" t="n">
        <v>9.1</v>
      </c>
      <c r="C41" s="6" t="n">
        <v>6.1</v>
      </c>
      <c r="D41" s="6" t="n">
        <v>17.1</v>
      </c>
      <c r="E41" s="6" t="n">
        <v>12.2</v>
      </c>
    </row>
    <row r="42">
      <c r="A42" s="4" t="inlineStr">
        <is>
          <t>Washington | Gross written premium | Geographic Concentration Risk</t>
        </is>
      </c>
      <c r="B42" s="4" t="inlineStr">
        <is>
          <t xml:space="preserve"> </t>
        </is>
      </c>
      <c r="C42" s="4" t="inlineStr">
        <is>
          <t xml:space="preserve"> </t>
        </is>
      </c>
      <c r="D42" s="4" t="inlineStr">
        <is>
          <t xml:space="preserve"> </t>
        </is>
      </c>
      <c r="E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row>
    <row r="44">
      <c r="A44" s="4" t="inlineStr">
        <is>
          <t>% of GWP</t>
        </is>
      </c>
      <c r="B44" s="11" t="n">
        <v>0.04</v>
      </c>
      <c r="C44" s="12" t="n">
        <v>0.034</v>
      </c>
      <c r="D44" s="11" t="n">
        <v>0.04</v>
      </c>
      <c r="E44" s="12" t="n">
        <v>0.035</v>
      </c>
    </row>
    <row r="45">
      <c r="A45" s="4" t="inlineStr">
        <is>
          <t>Colorado</t>
        </is>
      </c>
      <c r="B45" s="4" t="inlineStr">
        <is>
          <t xml:space="preserve"> </t>
        </is>
      </c>
      <c r="C45" s="4" t="inlineStr">
        <is>
          <t xml:space="preserve"> </t>
        </is>
      </c>
      <c r="D45" s="4" t="inlineStr">
        <is>
          <t xml:space="preserve"> </t>
        </is>
      </c>
      <c r="E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row>
    <row r="47">
      <c r="A47" s="4" t="inlineStr">
        <is>
          <t>Amount</t>
        </is>
      </c>
      <c r="B47" s="6" t="n">
        <v>8.199999999999999</v>
      </c>
      <c r="C47" s="6" t="n">
        <v>5.5</v>
      </c>
      <c r="D47" s="6" t="n">
        <v>14.1</v>
      </c>
      <c r="E47" s="6" t="n">
        <v>9.800000000000001</v>
      </c>
    </row>
    <row r="48">
      <c r="A48" s="4" t="inlineStr">
        <is>
          <t>Colorado | Gross written premium | Geographic Concentration Risk</t>
        </is>
      </c>
      <c r="B48" s="4" t="inlineStr">
        <is>
          <t xml:space="preserve"> </t>
        </is>
      </c>
      <c r="C48" s="4" t="inlineStr">
        <is>
          <t xml:space="preserve"> </t>
        </is>
      </c>
      <c r="D48" s="4" t="inlineStr">
        <is>
          <t xml:space="preserve"> </t>
        </is>
      </c>
      <c r="E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row>
    <row r="50">
      <c r="A50" s="4" t="inlineStr">
        <is>
          <t>% of GWP</t>
        </is>
      </c>
      <c r="B50" s="12" t="n">
        <v>0.036</v>
      </c>
      <c r="C50" s="11" t="n">
        <v>0.03</v>
      </c>
      <c r="D50" s="12" t="n">
        <v>0.033</v>
      </c>
      <c r="E50" s="12" t="n">
        <v>0.028</v>
      </c>
    </row>
    <row r="51">
      <c r="A51" s="4" t="inlineStr">
        <is>
          <t>Georgia</t>
        </is>
      </c>
      <c r="B51" s="4" t="inlineStr">
        <is>
          <t xml:space="preserve"> </t>
        </is>
      </c>
      <c r="C51" s="4" t="inlineStr">
        <is>
          <t xml:space="preserve"> </t>
        </is>
      </c>
      <c r="D51" s="4" t="inlineStr">
        <is>
          <t xml:space="preserve"> </t>
        </is>
      </c>
      <c r="E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c r="E52" s="4" t="inlineStr">
        <is>
          <t xml:space="preserve"> </t>
        </is>
      </c>
    </row>
    <row r="53">
      <c r="A53" s="4" t="inlineStr">
        <is>
          <t>Amount</t>
        </is>
      </c>
      <c r="B53" s="6" t="n">
        <v>6.8</v>
      </c>
      <c r="C53" s="6" t="n">
        <v>5.5</v>
      </c>
      <c r="D53" s="6" t="n">
        <v>12.4</v>
      </c>
      <c r="E53" s="6" t="n">
        <v>10.4</v>
      </c>
    </row>
    <row r="54">
      <c r="A54" s="4" t="inlineStr">
        <is>
          <t>Georgia | Gross written premium | Geographic Concentration Risk</t>
        </is>
      </c>
      <c r="B54" s="4" t="inlineStr">
        <is>
          <t xml:space="preserve"> </t>
        </is>
      </c>
      <c r="C54" s="4" t="inlineStr">
        <is>
          <t xml:space="preserve"> </t>
        </is>
      </c>
      <c r="D54" s="4" t="inlineStr">
        <is>
          <t xml:space="preserve"> </t>
        </is>
      </c>
      <c r="E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c r="E55" s="4" t="inlineStr">
        <is>
          <t xml:space="preserve"> </t>
        </is>
      </c>
    </row>
    <row r="56">
      <c r="A56" s="4" t="inlineStr">
        <is>
          <t>% of GWP</t>
        </is>
      </c>
      <c r="B56" s="11" t="n">
        <v>0.03</v>
      </c>
      <c r="C56" s="11" t="n">
        <v>0.03</v>
      </c>
      <c r="D56" s="12" t="n">
        <v>0.029</v>
      </c>
      <c r="E56" s="11" t="n">
        <v>0.03</v>
      </c>
    </row>
    <row r="57">
      <c r="A57" s="4" t="inlineStr">
        <is>
          <t>Pennsylvania</t>
        </is>
      </c>
      <c r="B57" s="4" t="inlineStr">
        <is>
          <t xml:space="preserve"> </t>
        </is>
      </c>
      <c r="C57" s="4" t="inlineStr">
        <is>
          <t xml:space="preserve"> </t>
        </is>
      </c>
      <c r="D57" s="4" t="inlineStr">
        <is>
          <t xml:space="preserve"> </t>
        </is>
      </c>
      <c r="E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c r="E58" s="4" t="inlineStr">
        <is>
          <t xml:space="preserve"> </t>
        </is>
      </c>
    </row>
    <row r="59">
      <c r="A59" s="4" t="inlineStr">
        <is>
          <t>Amount</t>
        </is>
      </c>
      <c r="B59" s="6" t="n">
        <v>6.1</v>
      </c>
      <c r="C59" s="6" t="n">
        <v>4.7</v>
      </c>
      <c r="D59" s="6" t="n">
        <v>11.2</v>
      </c>
      <c r="E59" s="6" t="n">
        <v>8.699999999999999</v>
      </c>
    </row>
    <row r="60">
      <c r="A60" s="4" t="inlineStr">
        <is>
          <t>Pennsylvania | Gross written premium | Geographic Concentration Risk</t>
        </is>
      </c>
      <c r="B60" s="4" t="inlineStr">
        <is>
          <t xml:space="preserve"> </t>
        </is>
      </c>
      <c r="C60" s="4" t="inlineStr">
        <is>
          <t xml:space="preserve"> </t>
        </is>
      </c>
      <c r="D60" s="4" t="inlineStr">
        <is>
          <t xml:space="preserve"> </t>
        </is>
      </c>
      <c r="E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c r="E61" s="4" t="inlineStr">
        <is>
          <t xml:space="preserve"> </t>
        </is>
      </c>
    </row>
    <row r="62">
      <c r="A62" s="4" t="inlineStr">
        <is>
          <t>% of GWP</t>
        </is>
      </c>
      <c r="B62" s="12" t="n">
        <v>0.027</v>
      </c>
      <c r="C62" s="12" t="n">
        <v>0.026</v>
      </c>
      <c r="D62" s="12" t="n">
        <v>0.026</v>
      </c>
      <c r="E62" s="12" t="n">
        <v>0.025</v>
      </c>
    </row>
    <row r="63">
      <c r="A63" s="4" t="inlineStr">
        <is>
          <t>Arizona</t>
        </is>
      </c>
      <c r="B63" s="4" t="inlineStr">
        <is>
          <t xml:space="preserve"> </t>
        </is>
      </c>
      <c r="C63" s="4" t="inlineStr">
        <is>
          <t xml:space="preserve"> </t>
        </is>
      </c>
      <c r="D63" s="4" t="inlineStr">
        <is>
          <t xml:space="preserve"> </t>
        </is>
      </c>
      <c r="E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c r="E64" s="4" t="inlineStr">
        <is>
          <t xml:space="preserve"> </t>
        </is>
      </c>
    </row>
    <row r="65">
      <c r="A65" s="4" t="inlineStr">
        <is>
          <t>Amount</t>
        </is>
      </c>
      <c r="B65" s="6" t="n">
        <v>5.7</v>
      </c>
      <c r="C65" s="6" t="n">
        <v>4.6</v>
      </c>
      <c r="D65" s="6" t="n">
        <v>10.7</v>
      </c>
      <c r="E65" s="6" t="n">
        <v>8.699999999999999</v>
      </c>
    </row>
    <row r="66">
      <c r="A66" s="4" t="inlineStr">
        <is>
          <t>Arizona | Gross written premium | Geographic Concentration Risk</t>
        </is>
      </c>
      <c r="B66" s="4" t="inlineStr">
        <is>
          <t xml:space="preserve"> </t>
        </is>
      </c>
      <c r="C66" s="4" t="inlineStr">
        <is>
          <t xml:space="preserve"> </t>
        </is>
      </c>
      <c r="D66" s="4" t="inlineStr">
        <is>
          <t xml:space="preserve"> </t>
        </is>
      </c>
      <c r="E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c r="E67" s="4" t="inlineStr">
        <is>
          <t xml:space="preserve"> </t>
        </is>
      </c>
    </row>
    <row r="68">
      <c r="A68" s="4" t="inlineStr">
        <is>
          <t>% of GWP</t>
        </is>
      </c>
      <c r="B68" s="12" t="n">
        <v>0.025</v>
      </c>
      <c r="C68" s="12" t="n">
        <v>0.026</v>
      </c>
      <c r="D68" s="12" t="n">
        <v>0.025</v>
      </c>
      <c r="E68" s="12" t="n">
        <v>0.025</v>
      </c>
    </row>
    <row r="69">
      <c r="A69" s="4" t="inlineStr">
        <is>
          <t>All other</t>
        </is>
      </c>
      <c r="B69" s="4" t="inlineStr">
        <is>
          <t xml:space="preserve"> </t>
        </is>
      </c>
      <c r="C69" s="4" t="inlineStr">
        <is>
          <t xml:space="preserve"> </t>
        </is>
      </c>
      <c r="D69" s="4" t="inlineStr">
        <is>
          <t xml:space="preserve"> </t>
        </is>
      </c>
      <c r="E69" s="4" t="inlineStr">
        <is>
          <t xml:space="preserve"> </t>
        </is>
      </c>
    </row>
    <row r="70">
      <c r="A70" s="3" t="inlineStr">
        <is>
          <t>Revenues from External Customers and Long-Lived Assets [Line Items]</t>
        </is>
      </c>
      <c r="B70" s="4" t="inlineStr">
        <is>
          <t xml:space="preserve"> </t>
        </is>
      </c>
      <c r="C70" s="4" t="inlineStr">
        <is>
          <t xml:space="preserve"> </t>
        </is>
      </c>
      <c r="D70" s="4" t="inlineStr">
        <is>
          <t xml:space="preserve"> </t>
        </is>
      </c>
      <c r="E70" s="4" t="inlineStr">
        <is>
          <t xml:space="preserve"> </t>
        </is>
      </c>
    </row>
    <row r="71">
      <c r="A71" s="4" t="inlineStr">
        <is>
          <t>Amount</t>
        </is>
      </c>
      <c r="B71" s="6" t="n">
        <v>54.7</v>
      </c>
      <c r="C71" s="8" t="n">
        <v>40</v>
      </c>
      <c r="D71" s="8" t="n">
        <v>105</v>
      </c>
      <c r="E71" s="6" t="n">
        <v>74.90000000000001</v>
      </c>
    </row>
    <row r="72">
      <c r="A72" s="4" t="inlineStr">
        <is>
          <t>All other | Gross written premium | Geographic Concentration Risk</t>
        </is>
      </c>
      <c r="B72" s="4" t="inlineStr">
        <is>
          <t xml:space="preserve"> </t>
        </is>
      </c>
      <c r="C72" s="4" t="inlineStr">
        <is>
          <t xml:space="preserve"> </t>
        </is>
      </c>
      <c r="D72" s="4" t="inlineStr">
        <is>
          <t xml:space="preserve"> </t>
        </is>
      </c>
      <c r="E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c r="E73" s="4" t="inlineStr">
        <is>
          <t xml:space="preserve"> </t>
        </is>
      </c>
    </row>
    <row r="74">
      <c r="A74" s="4" t="inlineStr">
        <is>
          <t>% of GWP</t>
        </is>
      </c>
      <c r="B74" s="12" t="n">
        <v>0.243</v>
      </c>
      <c r="C74" s="12" t="n">
        <v>0.219</v>
      </c>
      <c r="D74" s="12" t="n">
        <v>0.242</v>
      </c>
      <c r="E74" s="12" t="n">
        <v>0.2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4.5</v>
      </c>
      <c r="C4" s="8" t="n">
        <v>-1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10.2</v>
      </c>
      <c r="C6" s="7" t="n">
        <v>10.2</v>
      </c>
    </row>
    <row r="7">
      <c r="A7" s="4" t="inlineStr">
        <is>
          <t>Stock-based compensation</t>
        </is>
      </c>
      <c r="B7" s="7" t="n">
        <v>30.3</v>
      </c>
      <c r="C7" s="7" t="n">
        <v>30.2</v>
      </c>
    </row>
    <row r="8">
      <c r="A8" s="4" t="inlineStr">
        <is>
          <t>Amortization of premium on bonds</t>
        </is>
      </c>
      <c r="B8" s="7" t="n">
        <v>-2.8</v>
      </c>
      <c r="C8" s="5" t="n">
        <v>0</v>
      </c>
    </row>
    <row r="9">
      <c r="A9" s="4" t="inlineStr">
        <is>
          <t>Provision for bad debt</t>
        </is>
      </c>
      <c r="B9" s="7" t="n">
        <v>5.3</v>
      </c>
      <c r="C9" s="7" t="n">
        <v>3.9</v>
      </c>
    </row>
    <row r="10">
      <c r="A10" s="3" t="inlineStr">
        <is>
          <t>Changes in operating assets and liabilities:</t>
        </is>
      </c>
      <c r="B10" s="4" t="inlineStr">
        <is>
          <t xml:space="preserve"> </t>
        </is>
      </c>
      <c r="C10" s="4" t="inlineStr">
        <is>
          <t xml:space="preserve"> </t>
        </is>
      </c>
    </row>
    <row r="11">
      <c r="A11" s="4" t="inlineStr">
        <is>
          <t>Premium receivable</t>
        </is>
      </c>
      <c r="B11" s="5" t="n">
        <v>-43</v>
      </c>
      <c r="C11" s="7" t="n">
        <v>-22.1</v>
      </c>
    </row>
    <row r="12">
      <c r="A12" s="4" t="inlineStr">
        <is>
          <t>Reinsurance recoverable</t>
        </is>
      </c>
      <c r="B12" s="7" t="n">
        <v>-64.59999999999999</v>
      </c>
      <c r="C12" s="7" t="n">
        <v>-7.6</v>
      </c>
    </row>
    <row r="13">
      <c r="A13" s="4" t="inlineStr">
        <is>
          <t>Prepaid reinsurance premium</t>
        </is>
      </c>
      <c r="B13" s="7" t="n">
        <v>-21.9</v>
      </c>
      <c r="C13" s="7" t="n">
        <v>-2.1</v>
      </c>
    </row>
    <row r="14">
      <c r="A14" s="4" t="inlineStr">
        <is>
          <t>Deferred acquisition costs</t>
        </is>
      </c>
      <c r="B14" s="7" t="n">
        <v>-2.4</v>
      </c>
      <c r="C14" s="7" t="n">
        <v>0.3</v>
      </c>
    </row>
    <row r="15">
      <c r="A15" s="4" t="inlineStr">
        <is>
          <t>Other assets</t>
        </is>
      </c>
      <c r="B15" s="7" t="n">
        <v>26.4</v>
      </c>
      <c r="C15" s="7" t="n">
        <v>5.2</v>
      </c>
    </row>
    <row r="16">
      <c r="A16" s="4" t="inlineStr">
        <is>
          <t>Unpaid loss and loss adjustment expense</t>
        </is>
      </c>
      <c r="B16" s="7" t="n">
        <v>19.9</v>
      </c>
      <c r="C16" s="7" t="n">
        <v>-0.6</v>
      </c>
    </row>
    <row r="17">
      <c r="A17" s="4" t="inlineStr">
        <is>
          <t>Unearned premium</t>
        </is>
      </c>
      <c r="B17" s="7" t="n">
        <v>43.9</v>
      </c>
      <c r="C17" s="7" t="n">
        <v>27.9</v>
      </c>
    </row>
    <row r="18">
      <c r="A18" s="4" t="inlineStr">
        <is>
          <t>Trade payables</t>
        </is>
      </c>
      <c r="B18" s="5" t="n">
        <v>0</v>
      </c>
      <c r="C18" s="7" t="n">
        <v>-0.4</v>
      </c>
    </row>
    <row r="19">
      <c r="A19" s="4" t="inlineStr">
        <is>
          <t>Funds held for reinsurance treaties</t>
        </is>
      </c>
      <c r="B19" s="7" t="n">
        <v>28.5</v>
      </c>
      <c r="C19" s="7" t="n">
        <v>-6.7</v>
      </c>
    </row>
    <row r="20">
      <c r="A20" s="4" t="inlineStr">
        <is>
          <t>Deferred ceding commissions</t>
        </is>
      </c>
      <c r="B20" s="7" t="n">
        <v>4.9</v>
      </c>
      <c r="C20" s="7" t="n">
        <v>1.9</v>
      </c>
    </row>
    <row r="21">
      <c r="A21" s="4" t="inlineStr">
        <is>
          <t>Ceded premium payable</t>
        </is>
      </c>
      <c r="B21" s="7" t="n">
        <v>6.4</v>
      </c>
      <c r="C21" s="7" t="n">
        <v>0.8</v>
      </c>
    </row>
    <row r="22">
      <c r="A22" s="4" t="inlineStr">
        <is>
          <t>Other liabilities and accrued expenses</t>
        </is>
      </c>
      <c r="B22" s="7" t="n">
        <v>21.6</v>
      </c>
      <c r="C22" s="7" t="n">
        <v>-4.6</v>
      </c>
    </row>
    <row r="23">
      <c r="A23" s="4" t="inlineStr">
        <is>
          <t>Net cash used in operating activities</t>
        </is>
      </c>
      <c r="B23" s="7" t="n">
        <v>-41.5</v>
      </c>
      <c r="C23" s="7" t="n">
        <v>-96.7</v>
      </c>
    </row>
    <row r="24">
      <c r="A24" s="3" t="inlineStr">
        <is>
          <t>Cash flows from investing activities:</t>
        </is>
      </c>
      <c r="B24" s="4" t="inlineStr">
        <is>
          <t xml:space="preserve"> </t>
        </is>
      </c>
      <c r="C24" s="4" t="inlineStr">
        <is>
          <t xml:space="preserve"> </t>
        </is>
      </c>
    </row>
    <row r="25">
      <c r="A25" s="4" t="inlineStr">
        <is>
          <t>Proceeds from short-term investments sold or matured</t>
        </is>
      </c>
      <c r="B25" s="5" t="n">
        <v>44</v>
      </c>
      <c r="C25" s="7" t="n">
        <v>63.2</v>
      </c>
    </row>
    <row r="26">
      <c r="A26" s="4" t="inlineStr">
        <is>
          <t>Proceeds from bonds sold or matured</t>
        </is>
      </c>
      <c r="B26" s="7" t="n">
        <v>219.6</v>
      </c>
      <c r="C26" s="5" t="n">
        <v>216</v>
      </c>
    </row>
    <row r="27">
      <c r="A27" s="4" t="inlineStr">
        <is>
          <t>Cost of short-term investments acquired</t>
        </is>
      </c>
      <c r="B27" s="7" t="n">
        <v>-41.7</v>
      </c>
      <c r="C27" s="7" t="n">
        <v>-52.2</v>
      </c>
    </row>
    <row r="28">
      <c r="A28" s="4" t="inlineStr">
        <is>
          <t>Cost of bonds acquired</t>
        </is>
      </c>
      <c r="B28" s="7" t="n">
        <v>-125.7</v>
      </c>
      <c r="C28" s="5" t="n">
        <v>-218</v>
      </c>
    </row>
    <row r="29">
      <c r="A29" s="4" t="inlineStr">
        <is>
          <t>Purchases of property and equipment</t>
        </is>
      </c>
      <c r="B29" s="5" t="n">
        <v>-4</v>
      </c>
      <c r="C29" s="7" t="n">
        <v>-4.6</v>
      </c>
    </row>
    <row r="30">
      <c r="A30" s="4" t="inlineStr">
        <is>
          <t>Net cash provided by investing activities</t>
        </is>
      </c>
      <c r="B30" s="7" t="n">
        <v>92.2</v>
      </c>
      <c r="C30" s="7" t="n">
        <v>4.4</v>
      </c>
    </row>
    <row r="31">
      <c r="A31" s="3" t="inlineStr">
        <is>
          <t>Cash flows from financing activities:</t>
        </is>
      </c>
      <c r="B31" s="4" t="inlineStr">
        <is>
          <t xml:space="preserve"> </t>
        </is>
      </c>
      <c r="C31" s="4" t="inlineStr">
        <is>
          <t xml:space="preserve"> </t>
        </is>
      </c>
    </row>
    <row r="32">
      <c r="A32" s="4" t="inlineStr">
        <is>
          <t>Proceeds from borrowings under financing agreement</t>
        </is>
      </c>
      <c r="B32" s="7" t="n">
        <v>39.7</v>
      </c>
      <c r="C32" s="5" t="n">
        <v>0</v>
      </c>
    </row>
    <row r="33">
      <c r="A33" s="4" t="inlineStr">
        <is>
          <t>Payments on borrowings under financing agreement</t>
        </is>
      </c>
      <c r="B33" s="7" t="n">
        <v>-10.7</v>
      </c>
      <c r="C33" s="5" t="n">
        <v>0</v>
      </c>
    </row>
    <row r="34">
      <c r="A34" s="4" t="inlineStr">
        <is>
          <t>Proceeds from stock exercises</t>
        </is>
      </c>
      <c r="B34" s="7" t="n">
        <v>0.1</v>
      </c>
      <c r="C34" s="7" t="n">
        <v>0.3</v>
      </c>
    </row>
    <row r="35">
      <c r="A35" s="4" t="inlineStr">
        <is>
          <t>Net cash provided by financing activities</t>
        </is>
      </c>
      <c r="B35" s="7" t="n">
        <v>29.1</v>
      </c>
      <c r="C35" s="7" t="n">
        <v>0.3</v>
      </c>
    </row>
    <row r="36">
      <c r="A36" s="4" t="inlineStr">
        <is>
          <t>Effect of exchange rate changes on cash, cash equivalents and restricted cash</t>
        </is>
      </c>
      <c r="B36" s="7" t="n">
        <v>-1.6</v>
      </c>
      <c r="C36" s="7" t="n">
        <v>-0.7</v>
      </c>
    </row>
    <row r="37">
      <c r="A37" s="4" t="inlineStr">
        <is>
          <t>Net increase (decrease) in cash, cash equivalents and restricted cash</t>
        </is>
      </c>
      <c r="B37" s="7" t="n">
        <v>78.2</v>
      </c>
      <c r="C37" s="7" t="n">
        <v>-92.7</v>
      </c>
    </row>
    <row r="38">
      <c r="A38" s="4" t="inlineStr">
        <is>
          <t>Cash, cash equivalents and restricted cash at beginning of period</t>
        </is>
      </c>
      <c r="B38" s="7" t="n">
        <v>271.5</v>
      </c>
      <c r="C38" s="7" t="n">
        <v>286.5</v>
      </c>
    </row>
    <row r="39">
      <c r="A39" s="4" t="inlineStr">
        <is>
          <t>Cash, cash equivalents and restricted cash at end of period</t>
        </is>
      </c>
      <c r="B39" s="7" t="n">
        <v>349.7</v>
      </c>
      <c r="C39" s="7" t="n">
        <v>193.8</v>
      </c>
    </row>
    <row r="40">
      <c r="A40" s="3" t="inlineStr">
        <is>
          <t>Supplemental disclosure of cash flow information:</t>
        </is>
      </c>
      <c r="B40" s="4" t="inlineStr">
        <is>
          <t xml:space="preserve"> </t>
        </is>
      </c>
      <c r="C40" s="4" t="inlineStr">
        <is>
          <t xml:space="preserve"> </t>
        </is>
      </c>
    </row>
    <row r="41">
      <c r="A41" s="4" t="inlineStr">
        <is>
          <t>Cash paid for income taxes</t>
        </is>
      </c>
      <c r="B41" s="7" t="n">
        <v>1.2</v>
      </c>
      <c r="C41" s="7" t="n">
        <v>0.3</v>
      </c>
    </row>
    <row r="42">
      <c r="A42" s="4" t="inlineStr">
        <is>
          <t>Cash paid for interest expense on borrowings under financing agreement</t>
        </is>
      </c>
      <c r="B42" s="6" t="n">
        <v>1.3</v>
      </c>
      <c r="C42"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Lemonade, Inc. is a public benefit corporation organized under Delaware law on June 17, 2015. It provides certain personnel, facilities and services to each of its subsidiaries (together with Lemonade, Inc., the “Company”), all of which are 100% owned, directly or indirectly, by Lemonade, Inc. For the list of the Company's US and EU subsidiaries and for more complete descriptions and discussions, see Note 1 - Nature of the Business, of the audited consolidated financial statements and related notes thereto for the year ended December 31, 2023 as included in the Company's Annual Report on Form 10-K (the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have been prepared in accordance with accounting principles generally accepted in the United States of America (“U.S. GAAP”) and include the accounts of the Company and its wholly-owned subsidiaries and a variable interest entity for which the Company is deemed to be the primary beneficiary.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condensed consolidated balance sheet have been translated using the spot rate at the end of the reporting period. All figures expressed, except share amounts, are in U.S. dollars in millions. Risk and Uncertainties Lemonade, Inc. conducts certain of its operations in Israel. The evolving conflict in Israel and surrounding region has increased global economic and political uncertainty. There is still uncertainty regarding the extent to which the war and its broader macroeconomic implications will impact our operations in Israel. The Company will continue to evaluate the extent to which this may impact our business, financial condition, or results of operations. Unaudited interim financi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consolidated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 on unpaid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49:50Z</dcterms:created>
  <dcterms:modified xmlns:dcterms="http://purl.org/dc/terms/" xmlns:xsi="http://www.w3.org/2001/XMLSchema-instance" xsi:type="dcterms:W3CDTF">2024-07-31T20:49:50Z</dcterms:modified>
</cp:coreProperties>
</file>